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Interim Information" sheetId="7" r:id="rId7"/>
    <s:sheet name="New Accounting Standards" sheetId="8" r:id="rId8"/>
    <s:sheet name="Revenue Recognition" sheetId="9" r:id="rId9"/>
    <s:sheet name="Business Segments" sheetId="10" r:id="rId10"/>
    <s:sheet name="Business Combinations, Goodwill" sheetId="11" r:id="rId11"/>
    <s:sheet name="Investments in Real Estate Vent" sheetId="12" r:id="rId12"/>
    <s:sheet name="Stock-based Compensation" sheetId="13" r:id="rId13"/>
    <s:sheet name="Fair Value Measurements" sheetId="14" r:id="rId14"/>
    <s:sheet name="Debt" sheetId="15" r:id="rId15"/>
    <s:sheet name="Commitments and Contingencies" sheetId="16" r:id="rId16"/>
    <s:sheet name="Restructuring and Acquisition C" sheetId="17" r:id="rId17"/>
    <s:sheet name="Noncontrolling Interest" sheetId="18" r:id="rId18"/>
    <s:sheet name="Accumulated Other Comprehensive" sheetId="19" r:id="rId19"/>
    <s:sheet name="Subsequent Event" sheetId="20" r:id="rId20"/>
    <s:sheet name="New Accounting Standards New Ac" sheetId="21" r:id="rId21"/>
    <s:sheet name="Revenue Recognition (Policies)" sheetId="22" r:id="rId22"/>
    <s:sheet name="Business Segments (Tables)" sheetId="23" r:id="rId23"/>
    <s:sheet name="Business Combinations, Goodwi24" sheetId="24" r:id="rId24"/>
    <s:sheet name="Investments in Real Estate Ve25" sheetId="25" r:id="rId25"/>
    <s:sheet name="Stock-based Compensation (Table" sheetId="26" r:id="rId26"/>
    <s:sheet name="Fair Value Measurements (Tables" sheetId="27" r:id="rId27"/>
    <s:sheet name="Debt Short-term borrowings and " sheetId="28" r:id="rId28"/>
    <s:sheet name="Commitments and Contingencies (" sheetId="29" r:id="rId29"/>
    <s:sheet name="Restructuring and Acquisition30" sheetId="30" r:id="rId30"/>
    <s:sheet name="Noncontrolling Interest (Tables" sheetId="31" r:id="rId31"/>
    <s:sheet name="Accumulated Other Comprehensi32" sheetId="32" r:id="rId32"/>
    <s:sheet name="New Accounting Standards (Detai" sheetId="33" r:id="rId33"/>
    <s:sheet name="Revenue Recognition (Details)" sheetId="34" r:id="rId34"/>
    <s:sheet name="Business Segments (Details)" sheetId="35" r:id="rId35"/>
    <s:sheet name="Business Combinations (Details)" sheetId="36" r:id="rId36"/>
    <s:sheet name="Business Combinations, Goodwi37" sheetId="37" r:id="rId37"/>
    <s:sheet name="Business Combinations Other Int" sheetId="38" r:id="rId38"/>
    <s:sheet name="Investments in Real Estate Ve39" sheetId="39" r:id="rId39"/>
    <s:sheet name="Stock-based Compensation (Detai" sheetId="40" r:id="rId40"/>
    <s:sheet name="Fair Value Measurements (Assets" sheetId="41" r:id="rId41"/>
    <s:sheet name="Fair Value Measurements (Detail" sheetId="42" r:id="rId42"/>
    <s:sheet name="Debt (Details)" sheetId="43" r:id="rId43"/>
    <s:sheet name="Debt Debt Disclosure (Details)" sheetId="44" r:id="rId44"/>
    <s:sheet name="Commitments and Contingencies45" sheetId="45" r:id="rId45"/>
    <s:sheet name="Restructuring and Acquisition46" sheetId="46" r:id="rId46"/>
    <s:sheet name="Noncontrolling Interest Noncont" sheetId="47" r:id="rId47"/>
    <s:sheet name="Accumulated Other Comprehensi48" sheetId="48" r:id="rId48"/>
    <s:sheet name="Subsequent Events Subsequent Ev" sheetId="49" r:id="rId49"/>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30, 2016</t>
  </si>
  <si>
    <t>Oct. 31, 2016</t>
  </si>
  <si>
    <t>Document and Entity Information [Abstract]</t>
  </si>
  <si>
    <t>Entity Registrant Name</t>
  </si>
  <si>
    <t>JONES LANG LASALLE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Entity Well-known Seasoned Issuer</t>
  </si>
  <si>
    <t>Yes</t>
  </si>
  <si>
    <t>Entity Voluntary Filers</t>
  </si>
  <si>
    <t>No</t>
  </si>
  <si>
    <t>Entity Current Reporting Status</t>
  </si>
  <si>
    <t>Consolidated Balance Sheets (unaudited) - USD ($) $ in Millions</t>
  </si>
  <si>
    <t>Dec. 31, 2015</t>
  </si>
  <si>
    <t>Current assets:</t>
  </si>
  <si>
    <t>Cash and cash equivalents</t>
  </si>
  <si>
    <t>Trade receivables, net of allowances</t>
  </si>
  <si>
    <t>Notes and other receivables</t>
  </si>
  <si>
    <t>Warehouse receivables</t>
  </si>
  <si>
    <t>Prepaid expenses</t>
  </si>
  <si>
    <t>Deferred tax assets, net</t>
  </si>
  <si>
    <t>Other</t>
  </si>
  <si>
    <t>Total current assets</t>
  </si>
  <si>
    <t>Property and equipment, net of accumulated depreciation</t>
  </si>
  <si>
    <t>Goodwill, with indefinite useful lives</t>
  </si>
  <si>
    <t>Identified intangibles, net of accumulated amortization</t>
  </si>
  <si>
    <t>Investments in real estate ventures</t>
  </si>
  <si>
    <t>Long-term receivables</t>
  </si>
  <si>
    <t>Deferred Compensation Plan Assets</t>
  </si>
  <si>
    <t>Total assets</t>
  </si>
  <si>
    <t>Current liabilities:</t>
  </si>
  <si>
    <t>Accounts payable and accrued liabilities</t>
  </si>
  <si>
    <t>Accrued compensation</t>
  </si>
  <si>
    <t>Short-term borrowings</t>
  </si>
  <si>
    <t>Deferred tax liabilities, net</t>
  </si>
  <si>
    <t>Deferred income</t>
  </si>
  <si>
    <t>Deferred business acquisition obligations, Current</t>
  </si>
  <si>
    <t>Warehouse facility</t>
  </si>
  <si>
    <t>Total current liabilities</t>
  </si>
  <si>
    <t>Noncurrent liabilities:</t>
  </si>
  <si>
    <t>Credit facility, net of debt issuance costs</t>
  </si>
  <si>
    <t>Long-term senior notes, net of debt issuance costs</t>
  </si>
  <si>
    <t>Deferred compensation</t>
  </si>
  <si>
    <t>Deferred business acquisition obligations,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unaudited) (Parenthetical) - USD ($) $ in Millions</t>
  </si>
  <si>
    <t>Assets</t>
  </si>
  <si>
    <t>Trade receivables, allowances</t>
  </si>
  <si>
    <t>Property and equipment, accumulated depreciation</t>
  </si>
  <si>
    <t>Identified intangibles, with finite useful lives, accumulated amortization</t>
  </si>
  <si>
    <t>Investments, Fair Value Disclosure</t>
  </si>
  <si>
    <t>Line of Credit Facility [Line Items]</t>
  </si>
  <si>
    <t>Unamortized Debt Issuance Expense</t>
  </si>
  <si>
    <t>Company shareholders' equity</t>
  </si>
  <si>
    <t>Common stock, par value (in dollars per share)</t>
  </si>
  <si>
    <t>Common stock, shares authorized (in shares)</t>
  </si>
  <si>
    <t>Common Stock, Shares, Issued</t>
  </si>
  <si>
    <t>Common stock, shares outstanding (in shares)</t>
  </si>
  <si>
    <t>Line of Credit [Member]</t>
  </si>
  <si>
    <t>Long-Term Senior Notes [Member]</t>
  </si>
  <si>
    <t>Consolidated Statements of Comprehensive Income (unaudited) - USD ($) shares in Thousands, $ in Millions</t>
  </si>
  <si>
    <t>3 Months Ended</t>
  </si>
  <si>
    <t>Sep. 30, 2015</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t>
  </si>
  <si>
    <t>Equity earnings from real estate ventures</t>
  </si>
  <si>
    <t>Other Nonoperating Income</t>
  </si>
  <si>
    <t>Income before income taxes and noncontrolling interest</t>
  </si>
  <si>
    <t>Provision for income taxes</t>
  </si>
  <si>
    <t>Net income</t>
  </si>
  <si>
    <t>Net income attributable to noncontrolling interest</t>
  </si>
  <si>
    <t>Net income attributable to the Company</t>
  </si>
  <si>
    <t>Dividends, Share-based Compensation</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Common Stock, Dividends, Per Share, Declared</t>
  </si>
  <si>
    <t>Other comprehensive income:</t>
  </si>
  <si>
    <t>Change in pension liabilities, net of tax</t>
  </si>
  <si>
    <t>Foreign currency translation adjustments</t>
  </si>
  <si>
    <t>Comprehensive income attributable to the Company</t>
  </si>
  <si>
    <t>Consolidated Statement of Changes in Equity (unaudited) - USD ($) $ in Millions</t>
  </si>
  <si>
    <t>Total</t>
  </si>
  <si>
    <t>Common Stock [Member]</t>
  </si>
  <si>
    <t>Additional Paid-In Capital [Member]</t>
  </si>
  <si>
    <t>Retained Earnings [Member]</t>
  </si>
  <si>
    <t>Shares Held in Trust [Member]</t>
  </si>
  <si>
    <t>Other Comprehensive Income (Loss) [Member]</t>
  </si>
  <si>
    <t>Noncontrolling Interest [Member]</t>
  </si>
  <si>
    <t>Balances at Dec. 31, 2014</t>
  </si>
  <si>
    <t>Increase (decrease) in shareholders' equity [Roll Forward]</t>
  </si>
  <si>
    <t>Balances at Sep. 30, 2015</t>
  </si>
  <si>
    <t>Balances at Jun. 30, 2015</t>
  </si>
  <si>
    <t>Balances at Dec. 31, 2015</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ividends, Common Stock, Cash</t>
  </si>
  <si>
    <t>(Increase) Decrease In Common Stock Held In Trust</t>
  </si>
  <si>
    <t>Distributions to noncontrolling interest</t>
  </si>
  <si>
    <t>Balances (in shares) at Sep. 30, 2016</t>
  </si>
  <si>
    <t>Balances at Sep. 30, 2016</t>
  </si>
  <si>
    <t>Balances at Jun. 30, 2016</t>
  </si>
  <si>
    <t>Redeemable Noncontrolling Interest, Equity, Redemption Value</t>
  </si>
  <si>
    <t>Consolidated Statements of Cash Flows (unaudited) - USD ($) $ in Millions</t>
  </si>
  <si>
    <t>Cash flows used for operating activities:</t>
  </si>
  <si>
    <t>Reconciliation of net income to net cash provided by (used in) operating activities:</t>
  </si>
  <si>
    <t>Distributions of earnings from real estate ventures</t>
  </si>
  <si>
    <t>Change in:</t>
  </si>
  <si>
    <t>Other adjustments, net</t>
  </si>
  <si>
    <t>Changes in working capital, net</t>
  </si>
  <si>
    <t>Net cash used in operating activities</t>
  </si>
  <si>
    <t>Cash flows used for investing activities:</t>
  </si>
  <si>
    <t>Net capital additions - property and equipment</t>
  </si>
  <si>
    <t>Payments to Acquire Property, Plant, and Equipment</t>
  </si>
  <si>
    <t>Payments to Acquire Businesses, Net of Cash Acquired</t>
  </si>
  <si>
    <t>Capital contributions to real estate ventures</t>
  </si>
  <si>
    <t>Proceeds from Real Estate and Real Estate Joint Ventures</t>
  </si>
  <si>
    <t>Other, net</t>
  </si>
  <si>
    <t>Net cash used in investing activities</t>
  </si>
  <si>
    <t>Cash flows from financing activities:</t>
  </si>
  <si>
    <t>Proceeds from borrowings under credit facilities</t>
  </si>
  <si>
    <t>Repayments of borrowings under credit facilities</t>
  </si>
  <si>
    <t>Payment of deferred business acquisition obligations</t>
  </si>
  <si>
    <t>Payments of dividends</t>
  </si>
  <si>
    <t>Noncontrolling interest contributions (distributions), net</t>
  </si>
  <si>
    <t>Net cash provided by financing activities</t>
  </si>
  <si>
    <t>Effect of Exchange Rate on Cash and Cash Equivalents</t>
  </si>
  <si>
    <t>Net change in cash and cash equivalents</t>
  </si>
  <si>
    <t>Cash and cash equivalents, beginning of period</t>
  </si>
  <si>
    <t>Cash and cash equivalents, end of period</t>
  </si>
  <si>
    <t>Cash paid during the period for:</t>
  </si>
  <si>
    <t>Interest</t>
  </si>
  <si>
    <t>Income taxes, net of refunds</t>
  </si>
  <si>
    <t>Non-cash investing activities</t>
  </si>
  <si>
    <t>Business acquisitions, including contingent consideration</t>
  </si>
  <si>
    <t>Capital Leases</t>
  </si>
  <si>
    <t>Non-cash financing activities:</t>
  </si>
  <si>
    <t>Deferred business acquisition obligations</t>
  </si>
  <si>
    <t>Interim Information</t>
  </si>
  <si>
    <t>Organization, Consolidation and Presentation of Financial Statements [Abstract]</t>
  </si>
  <si>
    <t>1. INTERIM INFORMATION Readers of this quarterly report should refer to the audited financial statements of Jones Lang LaSalle Incorporated ("JLL," which may also be referred to as "the Company" or as "we," "us" or "our") for the year ended December 31, 2015 , which are included in our 2015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and to Note 2, Summary of Significant Accounting Policies, in the Notes to Consolidated Financial Statements in our 2015 Annual Report on Form 10-K for further discussion of our significant accounting policies and estimates. Our Condensed Consolidated Financial Statements as of September 30, 2016 and December 31, 2015 , and for the three and nine months ended September 30, 2016 and 2015 , are unaudited. In the opinion of management, we have included all adjustments (consisting solely of normal recurring adjustments) necessary for a fair presentation of the Condensed Consolidated Financial Statements for these interim periods. We have reclassified certain prior year amounts to conform to the current year presentation, including condensing the comparative information in the Condensed Consolidated Statements of Cash Flows. Historically, our quarterly revenue and profits have tended to increase from quarter to quarter as the year progresses. This is the result of a general focus in the real estate industry on completing transactions by calendar year-end, while we recognize certain expenses evenly throughout the year. Our LaSalle Investment Management ("LaSalle") segment generally earns investment-generated performance fees on clients' real estate investment returns and co-investment equity gains when assets are sold, the timing of which is geared toward the benefit of our clients. Within our Real Estate Services ("RES") segments, revenue from capital markets activities is driven by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is based on forecasted income by country and expected enacted tax rates. Changes in the geographic mix of income can impact our estimated effective tax rate. As a result of the items mentioned above, the results for the periods ended September 30, 2016 and 2015 are not fully indicative of what our results will be for the full fiscal year.</t>
  </si>
  <si>
    <t>New Accounting Standards</t>
  </si>
  <si>
    <t>Accounting Policies [Abstract]</t>
  </si>
  <si>
    <t>2. NEW ACCOUNTING STANDARDS In August 2016, the Financial Accounting Standards Board ("FASB") issued Accounting Standards Update ("ASU") No. 2016-15, Classification of Certain Cash Receipts and Cash Payments , which addresses appropriate presentation and classification of certain cash receipts and cash payments within the statement of cash flows under Topic 230. Specifically, this ASU provides clarification guidance on eight cash flow issues intended to improve comparability across financial statements. This ASU is effective for annual and interim periods beginning after December 15, 2017, with early adoption permitted. We do not believe this guidance will have a material impact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March 2016, the FASB issued ASU No. 2016-09, Improvements to Employee Share-Based Payment Accounting , which simplifies various aspects of the accounting for share-based payment transactions. This includes the accounting for income taxes, forfeitures, and statutory tax withholding requirements, as well as the presentation of related amounts within the statement of cash flows. The ASU is effective for annual and interim periods beginning after December 15, 2016, with early adoption permitted. We do not believe this guidance will have a material impact on our financial statements and related disclosures. In March 2016, the FASB issued ASU No. 2016-08, Principal versus Agent Considerations (Reporting Revenue Gross versus Net) , which clarifies the implementation guidance on principal versus agent considerations and together with ASU No. 2014-09 (collectively the "ASUs"), as discussed below, amends and comprises ASC Topic 606, Revenue from Contracts with Customers . In May 2014, the FASB issued ASU No. 2014-09, Revenue from Contracts with Customers , which requires an entity to recognize the amount of revenue to which it expects to be entitled for the transfer of promised goods or services to customers. These ASUs, and other related ASUs, will replace most existing revenue recognition guidance in U.S. generally accepted accounting principles ("U.S. GAAP") when effective. The final standard is effective for annual and interim periods in fiscal years beginning after December 15, 2017, with early adoption permitted for annual and interim periods in fiscal years beginning after December 15, 2016. We plan to apply the full retrospective approach to adopt ASC Topic 606. Based upon analyses performed to the date of this report, we anticipate ASC 606 will result in an acceleration of the timing of revenue recognition for certain contracts that include variable consideration or other aspects, such as contingencies, that preclude revenue recognition contemporaneous with the satisfaction of our performance obligations within the existing revenue recognition framework. We have not completed our analysis of the effect ASC Topic 606 and related ASUs, including the impact of the updated principal versus agent considerations incorporated within ASU No. 2016-09, will have on our financial statements and disclosures. In February 2016, the FASB issued ASU No. 2016-02, Leases (Topic 842) , which increases transparency and comparability by recognizing lease assets and lease liabilities on the balance sheet as well as requiring the disclosure of key information about leasing arrangements. The ASU is effective for annual and interim periods beginning after December 15, 2018, with early adoption permitted. We anticipate the adoption of this ASU will result in an increase to the Condensed Consolidated Balance Sheet to reflect right-of-use assets and lease liabilities primarily associated with our office leases around the world, but have not yet quantified the impact. We continue to evaluate any other effect the guidance will have on our financial statements and related disclosures. In November 2015, the FASB issued ASU No. 2015-17, Balance Sheet Classification of Deferred Taxes , which requires entities with a classified balance sheet to present all deferred tax assets and liabilities as noncurrent. The ASU is effective for annual and interim periods in fiscal years beginning after December 15, 2016, with early adoption permitted. We adopted this ASU effective January 1, 2016 as a change in accounting principle. We elected prospective application and, therefore, we did not retrospectively adjust the comparative balance sheet information. Had we adopted ASU No. 2015-17 retrospectively, our total Deferred tax assets and total Deferred tax liabilities would have each decreased $41.3 million , as of December 31, 2015 . The adoption of ASU No. 2015-17 had no impact on our condensed consolidated statements of comprehensive income or cash flows. In April 2015, the FASB issued ASU No. 2015-03, Interest - Imputation of Interest , which simplifies the presentation of debt issuance costs by requiring them to be presented as a direct deduction from the related debt liability on the balance sheet, consistent with the treatment of debt discounts. In August 2015, the FASB issued ASU No. 2015-15, Presentation and Subsequent Measurement of Debt Issuance Costs Associated with Line-of-Credit Arrangements , which permits the presentation of debt issuance costs associated with line-of-credit arrangements as an asset, regardless of whether there are any outstanding borrowings on the arrangement. ASU No. 2015-03 is effective for annual and interim periods in fiscal years beginning after December 15, 2015, and requires retrospective application, and ASU No. 2015-15 is effective upon the adoption of ASU No. 2015-03. We adopted ASU No. 2015-03 (and therefore ASU No. 2015-15) effective January 1, 2016 as a change in accounting principle. As retrospective application is required, we adjusted the comparative balance sheet information; we have reclassified debt issuance costs of $18.1 million as of December 31, 2015 from Other assets to Credit facility ( $15.4 million ) and Long-term senior notes ( $2.7 million ). The adoption of ASU No. 2015-03 had no impact on our condensed consolidated statements of comprehensive income or cash flows. In February 2015, the FASB issued ASU No. 2015-02, Amendments to the Consolidation Analysis , which improves targeted areas of the consolidation guidance and reduces the number of consolidation models. The amendments in the ASU are effective for annual and interim periods in fiscal years beginning after December 15, 2015, with early adoption permitted. We adopted ASU No. 2015-02 effective January 1, 2016 as a change in accounting principle and elected modified retrospective application. The adoption of ASU No. 2015-02 had no material impact on our Condensed Consolidated Financial Statements. In November 2015, the FASB issued ASU No. 2015-17, Balance Sheet Classification of Deferred Taxes , which requires entities with a classified balance sheet to present all deferred tax assets and liabilities as noncurrent. The ASU is effective for annual and interim periods in fiscal years beginning after December 15, 2016, with early adoption permitted. We adopted this ASU effective January 1, 2016 as a change in accounting principle. We elected prospective application and, therefore, we did not retrospectively adjust the comparative balance sheet information. Had we adopted ASU No. 2015-17 retrospectively, our total Deferred tax assets and total Deferred tax liabilities would have each decreased $41.3 million , as of December 31, 2015 . The adoption of ASU No. 2015-17 had no impact on our condensed consolidated statements of comprehensive income or cash flows. In April 2015, the FASB issued ASU No. 2015-03, Interest - Imputation of Interest , which simplifies the presentation of debt issuance costs by requiring them to be presented as a direct deduction from the related debt liability on the balance sheet, consistent with the treatment of debt discounts. In August 2015, the FASB issued ASU No. 2015-15, Presentation and Subsequent Measurement of Debt Issuance Costs Associated with Line-of-Credit Arrangements , which permits the presentation of debt issuance costs associated with line-of-credit arrangements as an asset, regardless of whether there are any outstanding borrowings on the arrangement. ASU No. 2015-03 is effective for annual and interim periods in fiscal years beginning after December 15, 2015, and requires retrospective application, and ASU No. 2015-15 is effective upon the adoption of ASU No. 2015-03. We adopted ASU No. 2015-03 (and therefore ASU No. 2015-15) effective January 1, 2016 as a change in accounting principle. As retrospective application is required, we adjusted the comparative balance sheet information; we have reclassified debt issuance costs of $18.1 million as of December 31, 2015 from Other assets to Credit facility ( $15.4 million ) and Long-term senior notes ( $2.7 million ). The adoption of ASU No. 2015-03 had no impact on our condensed consolidated statements of comprehensive income or cash flows. In February 2015, the FASB issued ASU No. 2015-02, Amendments to the Consolidation Analysis , which improves targeted areas of the consolidation guidance and reduces the number of consolidation models. The amendments in the ASU are effective for annual and interim periods in fiscal years beginning after December 15, 2015, with early adoption permitted. We adopted ASU No. 2015-02 effective January 1, 2016 as a change in accounting principle and elected modified retrospective application. The adoption of ASU No. 2015-02 had no material impact on our Condensed Consolidated Financial Statements.</t>
  </si>
  <si>
    <t>Revenue Recognition</t>
  </si>
  <si>
    <t>Revenue Recognition [Abstract]</t>
  </si>
  <si>
    <t>3. REVENUE RECOGNITION We earn revenue from the following principal sources: • Transaction commissions; • Advisory and management fees; • Incentive fees; • Project and development management fees; and • Construction management fees. We recognize transaction commissions related to leasing services and capital markets services as revenue when we provide the related services, unless future contingencies exist. We recognize advisory and management fees related to property and facility management services, valuation services, corporate property services, consulting services and investment management in the period in which we perform the related services. We recognize incentive fees in the period earned, based on the performance of funds' investments, contractual benchmarks and other contractual formulas. If future contingencies exist, we defer recognition of the related revenue until the respective contingencies have been satisfied. We recognize project and development management and construction management fees by applying the percentage of completion method of accounting. We determine the extent of progress towards completion by applying the "costs incurred to total estimated costs" method. Gross and Net Accounting We follow the guidance of the FASB's Accounting Standards Codification ("ASC") 605-45, Principal and Agent Considerations ,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 line, including fit-out business activities, along with our facility management service line, tend to have characteristics that result in accounting on a gross basis. In Note 4, Business Segments, for client assignments in property and facility management and in project and development services accounted for on a gross basis, we identify the reimbursable gross contract costs, including vendor and subcontractor costs ("gross contract costs"), and present separately their impact on both revenue and operating expense in our RES segments. We exclude these gross contract costs from revenue and operating expenses in determining "fee revenue" and "fee-based operating expenses" in our segment presentation. We account for a contract on a net basis when the fee structure is compo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our consideration of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little to no margin on the reimbursement aspect of the arrangement, obtaining reimbursement only for actual costs incurred. We account for the majority of our service contracts on a net basis. The presentation of expenses pursuant to these arrangements under either a gross or net basis has no impact on operating income, net income or cash flows. Contracts accounted for on a gross basis resulted in certain costs reflected in both revenue and operating expenses (gross contract costs) of $258.0 million and $214.0 million for the three months ended September 30, 2016 and 2015 , respectively, and $735.5 million and $580.0 million for the nine months ended September 30, 2016 and 2015 , respectively.</t>
  </si>
  <si>
    <t>Business Segments</t>
  </si>
  <si>
    <t>Segment Reporting [Abstract]</t>
  </si>
  <si>
    <t>4.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and hotels, property management, facilities management, project and development management, energy management and sustainability, construction management, and advisory, consulting and valuation services. We define "property management" to mean services we provide to non-occupying property investors, "facilities management" means services we provide to owner-occupier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we present revenue net of gross contract costs in our RES segments. Excluding these costs from revenue and expenses results in a "net" presentation of "fee revenue" and "fee-based operating expenses" that we believe more accurately reflects how we manage our expense base and operating margins. See Note 3 for additional information on our gross and net accounting policies. In addition, our measure of segment operating income excludes Restructuring and acquisition charges. The Chief Operating Decision Maker of JLL measures the segment results net of gross contract costs and excluding Restructuring and acquisition charges. We define the Chief Operating Decision Maker collectively as our Global Executive Board, which, as of September 30, 2016 , was composed of our Global Chief Executive Officer, President , Global Chief Financial Officer, the Chief Executive Officers of each of our four business segments, and the Chair of the Global Corporate Solutions Board. Summarized financial information by business segment is as follows. Three Months Ended September 30, Nine Months Ended September 30, (in millions) 2016 2015 2016 2015 Real Estate Services Americas Revenue $ 771.1 639.4 $ 2,047.5 1,791.0 Gross contract costs (52.6 ) (52.2 ) (144.8 ) (158.0 ) Total fee revenue 718.5 587.2 1,902.7 1,633.0 Operating expenses: Compensation, operating and administrative expenses 686.9 566.7 1,848.9 1,606.9 Depreciation and amortization 22.9 15.6 60.2 46.5 Total segment operating expenses 709.8 582.3 1,909.1 1,653.4 Gross contract costs (52.6 ) (52.2 ) (144.8 ) (158.0 ) Total fee-based segment operating expenses 657.2 530.1 1,764.3 1,495.4 Segment operating income $ 61.3 57.1 $ 138.4 137.6 Equity earnings 0.1 4.5 0.8 5.4 Total segment income $ 61.4 61.6 $ 139.2 143.0 EMEA Revenue $ 522.7 447.0 $ 1,373.4 1,189.1 Gross contract costs (146.2 ) (114.1 ) (407.3 ) (276.0 ) Total fee revenue 376.5 332.9 966.1 913.1 Operating expenses: Compensation, operating and administrative expenses 511.6 413.8 1,338.4 1,116.0 Depreciation and amortization 8.0 6.8 23.8 18.1 Total segment operating expenses 519.6 420.6 1,362.2 1,134.1 Gross contract costs (146.2 ) (114.1 ) (407.3 ) (276.0 ) Total fee-based segment operating expenses 373.4 306.5 954.9 858.1 Segment operating income $ 3.1 26.4 $ 11.2 55.0 Equity earnings (losses) — — (0.1 ) 0.7 Total segment income $ 3.1 26.4 $ 11.1 55.7 Continued: Summarized financial information by business segment is as follows. Three Months Ended September 30, Nine Months Ended September 30, (in millions) 2016 2015 2016 2015 Real Estate Services Asia Pacific Revenue $ 331.1 280.7 $ 916.9 798.0 Gross contract costs (59.2 ) (47.7 ) (183.4 ) (146.0 ) Total fee revenue 271.9 233.0 733.5 652.0 Operating expenses: Compensation, operating and administrative expenses 310.2 264.3 871.6 753.7 Depreciation and amortization 4.2 3.7 12.4 10.9 Total segment operating expenses 314.4 268.0 884.0 764.6 Gross contract costs (59.2 ) (47.7 ) (183.4 ) (146.0 ) Total fee-based segment operating expenses 255.2 220.3 700.6 618.6 Segment operating income $ 16.7 12.7 $ 32.9 33.4 Equity earnings 0.5 0.2 0.5 0.2 Total segment income $ 17.2 12.9 $ 33.4 33.6 LaSalle Revenue $ 80.3 134.2 $ 307.8 300.1 Operating expenses: Compensation, operating and administrative expenses 71.6 91.5 238.0 227.8 Depreciation and amortization 0.8 0.5 2.1 1.6 Total segment operating expenses 72.4 92.0 240.1 229.4 Segment operating income $ 7.9 42.2 $ 67.7 70.7 Equity earnings 4.9 20.7 26.5 57.6 Total segment income $ 12.8 62.9 $ 94.2 128.3 Segment Reconciling Items Total revenue $ 1,705.2 1,501.3 $ 4,645.6 4,078.2 Total segment operating expenses before restructuring and acquisition charges 1,616.2 1,362.8 4,395.4 3,781.5 Operating income before restructuring and acquisition charges 89.0 138.5 250.2 296.7 Restructuring and acquisition charges 18.0 18.2 35.9 20.8 Operating income $ 71.0 120.3 $ 214.3 275.9</t>
  </si>
  <si>
    <t>Business Combinations, Goodwill and Other Intangible Assets</t>
  </si>
  <si>
    <t>BUSINESS COMBINATIONS, GOODWILL AND OTHER INTANGIBLE ASSETS [Abstract]</t>
  </si>
  <si>
    <t>5. BUSINESS COMBINATIONS, GOODWILL AND OTHER INTANGIBLE ASSETS 2016 Business Combinations Activity During the nine months ended September 30, 2016 , we completed 22 new acquisitions, as presented in the table below. These acquisitions reflect continued expansion of our annuity businesses while also more broadly growing scale in key regional markets across all business lines. Acquired Company Quarter of Acquisition Country Primary Service Line ACREST Q1 Germany Property &amp; Facility Management Big Red Rooster Q1 United States Project &amp; Development Services Bill Goold Realty Q1 Canada Capital Markets &amp; Hotels Cobertura SA Q1 Portugal Capital Markets &amp; Hotels Colliers Baltimore Q1 United States Leasing/Property &amp; Facility Management Huntley, Mullaney, Spargo &amp; Sullivan, Inc. Q1 United States Capital Markets &amp; Hotels Morii Appraisal and Investment Consulting Q1 Japan Advisory, Consulting and Other Strategic Advisory Group Q1 United States Advisory, Consulting and Other Trussard Property Consultants Q1 South Africa Leasing Washington Partners Q1 United States Leasing CTH Q2 France Project &amp; Development Services Dazheng Q2 China Advisory, Consulting and Other Harry K. Moore Q2 United States Leasing Merritt &amp; Harris Q2 United States Project &amp; Development Services Procofin Q2 Finland Project &amp; Development Services Véronique Nocquet Q2 France Leasing BRG Q3 United States Property &amp; Facility Management Integral UK Ltd. Q3 England Property &amp; Facility Management MSCI Global Occupiers Q3 England Advisory, Consulting and Other PDM International Q3 Greater China Project &amp; Development Services Sage Capital Advisors Q3 United States Capital Markets &amp; Hotels Travis Commercial Real Estate Services Q3 United States Leasing Aggregate terms of these acquisitions included: (1) cash paid at closing of $418.6 million , (2) guaranteed deferred consideration of $53.1 million subject only to the passage of time, and (3) contingent earn-out consideration of $90.5 million , which we will pay upon satisfaction of certain performance conditions and which we have recorded at their respective acquisition date fair value. A preliminary allocation of this purchase consideration resulted in goodwill of $440.4 million , identifiable intangibles of $96.0 million , and other net assets (acquired assets less assumed liabilities) of $25.8 million . As of September 30, 2016 , we have not completed our analysis to assign fair values to all of the identifiable intangible and tangible assets acquired and, therefore, we may further refine the purchase price allocations for our 2016 acquisitions during their open measurement periods. During the nine months ended September 30, 2016 , we paid $46.6 million for deferred business acquisition and earn-out obligations for acquisitions completed in prior years. We also paid $2.8 million to acquire a portion of the redeemable noncontrolling interest related to our 2014 acquisition of Tenzing AB, a Swedish real estate services provider. On July 31, 2016, we closed on the previously announced acquisition of Integral UK Ltd., a leading provider of mechanical and electrical property maintenance in the UK. The acquisition makes JLL one of the largest mobile engineering services providers for property worldwide and strengthens our ability to self-perform property maintenance for clients within EMEA, adding to the already strong base of transactional services. 2015 Business Combination Activity During the nine months ended September 30, 2016 , we made adjustments to our preliminary allocation of the purchase consideration for certain acquisitions completed in 2015. These adjustments resulted in a $10.2 million increase to goodwill and related decreases of $4.5 million and $5.7 million to identifiable intangibles and other net assets acquired (assets less acquired liabilities), respectively. As of September 30, 2016 , we have not completed our analysis to assign fair values to all the identifiable intangible and tangible assets acquired and, therefore, we may further refine the purchase price allocations for our 2015 acquisitions with open measurement periods. Earn-Out Payments As of September 30, 2016 , we had the potential to make a maximum of $417.0 million (undiscounted) in earn-out payments on 47 completed acquisitions, subject to the achievement of certain performance criteria. We accrued $210.1 million , representing the fair value of these obligations as of September 30, 2016 , which we include in Other current and Other long-term liabilities within our Condensed Consolidated Balance Sheet. Assuming the achievement of the applicable performance criteria, we anticipate making these earn-out payments over the next seven years. As of December 31, 2015 , we had the potential to make a maximum of $230.4 million (undiscounted) in earn-out payments on 28 completed acquisitions, subject to the achievement of certain performance criteria. We accrued $127.3 million , representing the fair value of these obligations as of December 31, 2015 , which is included in Other current and Other long-term liabilities within our Condensed Consolidated Balance Sheet. Goodwill and Other Intangible Assets Significant portions of our goodwill and unamortized intangibles are denominated in currencies other than the U.S. dollar, which means a portion of the movements in the reported book value of these balances is attributable to movements in foreign currency exchange rates. The tables below detail the foreign exchange impact on our goodwill and intangible balances. Goodwill and unamortized intangibles of $2,846.3 million as of September 30, 2016 consisted of: (1) goodwill of $2,546.8 million with indefinite useful lives that are not amortized, (2) identifiable intangibles of $290.7 million amortized over their remaining finite useful lives, and (3) $8.8 million of identifiable intangibles with indefinite useful lives that are not amortized. The following tables detail, by reporting segment, movements in goodwill with indefinite useful lives. Real Estate Services (in millions) Americas EMEA Asia Pacific LaSalle Consolidated Balance as of December 31, 2015 $ 1,161.1 696.2 266.6 17.6 2,141.5 Additions, net of adjustments 174.2 239.8 36.6 — 450.6 Impact of exchange rate movements 0.8 (50.8 ) 6.2 (1.5 ) (45.3 ) Balance as of September 30, 2016 $ 1,336.1 885.2 309.4 16.1 2,546.8 Real Estate Services (in millions) Americas EMEA Asia Pacific LaSalle Consolidated Balance as of December 31, 2014 $ 1,008.3 650.4 230.8 18.4 1,907.9 Additions, net of adjustments 15.3 77.5 42.5 — 135.3 Impact of exchange rate movements (0.8 ) (32.8 ) (9.5 ) (0.5 ) (43.6 ) Balance as of September 30, 2015 $ 1,022.8 695.1 263.8 17.9 1,999.6 The following tables detail, by reporting segment, movements in the gross carrying amount and accumulated amortization of our identifiable intangibles. Real Estate Services (in millions) Americas EMEA Asia Pacific LaSalle Consolidated Gross Book Value Balance as of December 31, 2015 $ 297.1 48.5 14.3 6.3 366.2 Additions, net of adjustments 55.6 51.8 5.7 — 113.1 Impairments (1) — — — (6.5 ) (6.5 ) Impact of exchange rate movements (0.3 ) (4.7 ) 0.5 0.3 (4.2 ) Balance as of September 30, 2016 $ 352.4 95.6 20.5 0.1 468.6 Accumulated Amortization Balance as of December 31, 2015 $ (97.0 ) (32.6 ) (9.3 ) (0.1 ) (139.0 ) Amortization, net (25.5 ) (7.0 ) (1.3 ) — (33.8 ) Impact of exchange rate movements 0.4 3.5 (0.2 ) — 3.7 Balance as of September 30, 2016 $ (122.1 ) (36.1 ) (10.8 ) (0.1 ) (169.1 ) Net book value as of September 30, 2016 $ 230.3 59.5 9.7 — 299.5 (1) In the third quarter of 2016, we fully impaired an indefinite-lived intangible asset related to a 2011 acquisition of an Australian property fund management business. Real Estate Services (in millions) Americas EMEA Asia Pacific LaSalle Consolidated Gross Book Value Balance as of December 31, 2014 $ 103.4 43.8 9.5 7.0 163.7 Additions, net of adjustments 4.6 6.1 5.3 — 16.0 Impact of exchange rate movements (0.1 ) (1.9 ) (0.5 ) (0.9 ) (3.4 ) Balance as of September 30, 2015 $ 107.9 48.0 14.3 6.1 176.3 Accumulated Amortization Balance as of December 31, 2014 $ (84.9 ) (31.0 ) (8.9 ) (0.1 ) (124.9 ) Amortization, net (5.3 ) (2.4 ) (1.7 ) — (9.4 ) Impact of exchange rate movements — 1.3 0.1 — 1.4 Balance as of September 30, 2015 $ (90.2 ) (32.1 ) (10.5 ) (0.1 ) (132.9 ) Net book value as of September 30, 2015 $ 17.7 15.9 3.8 6.0 43.4 We amortize our identifiable intangible assets with finite lives on a straight-line basis over their estimated useful lives. The remaining estimated future amortization expense by year as of September 30, 2016 is presented in the following table. (in millions) 2016 (3 months) $ 14.8 2017 54.1 2018 50.2 2019 42.0 2020 35.7 2021 25.6 Thereafter 68.3 Total $ 290.7</t>
  </si>
  <si>
    <t>Investments in Real Estate Ventures</t>
  </si>
  <si>
    <t>Equity Method Investments and Joint Ventures [Abstract]</t>
  </si>
  <si>
    <t>. INVESTMENTS IN REAL ESTATE VENTURES As of September 30, 2016 and December 31, 2015 , we had Investments in real estate ventures of $359.9 million and $311.5 million , respectively. Approximately 65% of our investments are direct co-investments in 52 separate property or commingled funds for which we also have an advisory agreement. Our investment ownership percentages in these funds generally range from less than 1% to 15% . The remaining 35% of our Investments in real estate ventures as of September 30, 2016 were attributable to investment vehicles that use our capital and outside capital primarily provided by institutional investors to invest in certain real estate ventures that own and operate real estate. Of our investments attributable to investment vehicles, the majority was invested in LaSalle Investment Company II ("LIC II"), in which we held an effective ownership interest of 48.78% . Typically, our investments in real estate ventures are not redeemable until the earlier of the disposition of the underlying real estate investments or the end of the fund's life, which is generally five to seven years. As of September 30, 2016 , LIC II had unfunded capital commitments to underlying ventures of $70.4 million and a $10.0 million revolving credit facility (the "LIC II Facility"), principally for working capital needs. LIC II's exposure to the liabilities and losses of the underlying real estate ventures in which it has invested is limited to existing capital contributions and remaining unfunded capital commitments. Considering our proportionate share of LIC II's commitments to underlying funds and our exposure to fund our proportionate share of the then outstanding balance on the LIC II facility, our maximum potential unfunded commitment to LIC II was $69.6 million as of September 30, 2016 . We expect LIC II to draw down on our commitments over the next three to five years to satisfy its existing commitments to underlying real estate ventures. The following table summarizes the above discussion relative to LIC II: ($ in millions) September 30, 2016 Our effective ownership interest in co-investment vehicle 48.78 % Our maximum potential unfunded commitments in LIC II $ 69.6 Our share of unfunded capital commitments to underlying funds 34.4 Our share of exposure on outstanding borrowings 0.9 Our maximum exposure, assuming LIC II Facility is fully drawn 4.9 Exclusive of our LIC II commitment structure, we have potential unfunded commitments to other similar investment vehicles or direct investments, the aggregate maximum of which is $143.6 million as of September 30, 2016 . We evaluate our less-than-wholly-owned investments to determine whether the underlying entities are classified as variable interest entities ("VIEs"); we assess each identified VIE to determine whether we are the primary beneficiary.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September 30, December 31, (in millions) 2016 2015 Property and equipment, net $ 13.9 32.6 Investment in real estate venture 10.1 6.6 Other assets (1) 77.8 4.9 Total assets $ 101.8 44.1 Mortgage indebtedness $ 9.7 25.8 Other liabilities (1) 37.3 — Total liabilities 47.0 25.8 Members' equity 54.8 18.3 Total liabilities and members' equity $ 101.8 44.1 (1) Balances primarily represent investment properties and their corresponding liabilities, classified as held for sale. Three Months Ended September 30, Nine Months Ended September 30, (in millions) 2016 2015 2016 2015 Revenue (2) $ 2.6 4.6 $ 5.6 7.1 Operating and other expenses (3.7 ) (1.0 ) (5.7 ) (2.8 ) Gain on sale of investment — — 13.3 1.3 Net income $ (1.1 ) 3.6 $ 13.2 5.6 (2) Includes $3.3 million for the three and nine months ended September 30, 2015, representing our proportionate share of the gain on the sale of real estate by an investment of one of our consolidated VIE's that was accounted for pursuant to the equity method. We allocate the members' equity and net income of the consolidated VIEs to the noncontrolling interest holders as Noncontrolling interest on our Condensed Consolidated Balance Sheets and as Net income attributable to noncontrolling interest in our Condensed Consolidated Statements of Comprehensive Income, respectively. Impairment We evaluate our investments in real estate ventures accounted for under the equity method on a quarterly basis, or as otherwise deemed necessary, for indications we may not be able to recover the carrying value of our investments and whether such investments are other than temporarily impaired. Our assessments consider the existence of impairment indicators in the underlying real estate assets that comprise the majority of our investments. We base such assessments, in regard to both the investment and underlying asset levels, on evaluations of regular updates to future cash flow models and on factors such as operational performance, market conditions, major tenancy matters, legal and environmental concerns, and our ability and intent to hold each investment. When events or changes in circumstances indicate the carrying amount of one of our investments in real estate ventures may be other than temporarily impaired, we consider the likelihood of recoverability of the carrying amount of our investment as well as the estimated fair value and, as applicable, record an impairment charge. Impairment charges to write down the carrying value of the real estate assets underlying our investments, our proportionate share of which we recognize within Equity earnings from real estate ventures, are generally the result of completing discounted cash flow models that primarily rely upon Level 3 inputs to determine fair value. Impairment charges aggregated to $0.2 million and $0.1 million for the three months ended September 30, 2016 and 2015 , respectively, and $0.9 million and $4.2 million for the nine months ended September 30, 2016 and 2015 , respectively. Fair Value We report our investments in certain real estate ventures at fair value. For such investments, we increase or decrease our investment each reporting period by the estimated change in fair value, which activity we reflect as gains or losses in our Condensed Consolidated Statements of Comprehensive Income within Equity earnings from real estate ventures. The table below shows the movement in our investments in real estate ventures reported at fair value. (in millions) 2016 2015 Fair value investments as of January 1, $ 155.2 113.6 Investments 59.8 28.0 Distributions (32.6 ) (5.6 ) Change in fair value 14.2 18.5 Foreign currency translation adjustments, net 7.4 (4.2 ) Fair value investments as of September 30, $ 204.0 150.3</t>
  </si>
  <si>
    <t>Stock-based Compensation</t>
  </si>
  <si>
    <t>Disclosure of Compensation Related Costs, Share-based Payments [Abstract]</t>
  </si>
  <si>
    <t>7. STOCK-BASED COMPENSATION Restricted Stock Unit Awards Along with cash-based salaries and performance-based annual cash incentive awards, restricted stock unit awards represent an important element of our compensation program. Restricted stock unit activity is presented in the following tables. Shares Weighted Average Weighted Average (in years) Unvested as of June 30, 2016 817.3 $ 112.58 2.00 Granted 27.0 112.75 Vested (96.2 ) 101.71 Forfeited (2.4 ) 107.79 Unvested as of September 30, 2016 745.7 $ 114.00 1.91 Unvested shares expected to vest as of September 30, 2016 726.0 $ 114.10 1.92 Unvested as of June 30, 2015 805.4 $ 102.39 2.14 Granted 27.6 149.94 Vested (129.9 ) 75.79 Forfeited (4.1 ) 96.94 Unvested as of September 30, 2015 699.0 $ 109.24 2.24 Unvested shares expected to vest as of September 30, 2015 679.2 $ 109.42 2.24 Shares Weighted Average Weighted Average Remaining (in years) Unvested as of December 31, 2015 706.0 $ 111.78 2.03 Granted 277.6 107.96 Vested (190.8 ) 96.51 Forfeited (47.1 ) 116.07 Unvested as of September 30, 2016 745.7 114.00 1.91 Unvested shares expected to vest as of September 30, 2016 726.0 $ 114.10 1.92 Unvested as of December 31, 2014 745.3 $ 90.43 2.38 Granted 158.0 159.00 Vested (186.1 ) 77.65 Forfeited (18.2 ) 93.82 Unvested as of September 30, 2015 699.0 $ 109.24 2.24 Unvested shares expected to vest as of September 30, 2015 679.2 $ 109.42 2.24 We determine the fair value of restricted stock units based on the closing market price of the Company's common stock on the grant date. As of September 30, 2016 , we had $32.8 million of unamortized deferred compensation related to unvested restricted stock units, which we anticipate recognizing over varying periods into 2020 . Shares that vested during the three months ended September 30, 2016 and 2015 , had grant date fair values of $9.8 million and $9.8 million , respectively, and $18.4 million and $14.4 million for the nine months ended September 30, 2016 and 2015 , respectively. Shares we granted during the three months ended September 30, 2016 and 2015 , had grant date fair values of $3.0 million and $4.1 million , respectively, and $30.0 million and $25.1 million for the nine months ended September 30, 2016 and 2015 , respectively.</t>
  </si>
  <si>
    <t>Fair Value Measurements</t>
  </si>
  <si>
    <t>Fair Value Disclosures [Abstract]</t>
  </si>
  <si>
    <t>8.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We had no transfers among levels of the fair value hierarchy during the three and nine months ended September 30, 2016 and 2015 . Our policy is to recognize transfers at the end of quarterly reporting periods. Financial Instruments Our financial instruments include Cash and cash equivalents, Trade receivables, Notes and other receivables, Warehouse receivables, restricted cash, Accounts payable, Short-term borrowings, Warehouse facility, Credit facility, Long-term senior notes and foreign currency exchange contracts. The carrying amounts of Cash and cash equivalents, Trade receivables, Notes and other receivables, Warehouse receivables, restricted cash, Accounts payable, and the Warehouse facility approximate their estimated fair values due to the short-term maturity of these instruments. The carrying values of our Credit facility and Short-term borrowings approximate their estimated fair values given the variable interest rate terms and market spreads. We estimated the fair value of our Long-term senior notes as $296.0 million and $282.0 million as of September 30, 2016 and December 31, 2015 , respectively, using dealer quotes that are Level 2 inputs in the fair value hierarchy. The carrying value of our Long-term senior notes was $272.6 million and $272.3 million as of September 30, 2016 and December 31, 2015 , respectively, and includes debt issuance costs of $2.4 million and $2.7 million , respectively. We record Warehouse receivables at the lower of cost or fair value based on the committed purchase price. When applicable, we determine the fair value of Warehouse receivables based on readily observable Level 2 inputs. Investments in Real Estate Ventures at Fair Value We report certain direct investments in real estate ventures at fair value, for which we increase or decrease our investment each reporting period by the change in the fair value of these investments. We report these fair value adjustments in our Condensed Consolidated Statements of Comprehensive Income within Equity earnings from real estate ventures. We estimat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As of September 30, 2016 and December 31, 2015 , investments in real estate ventures at fair value were $204.0 million and $155.2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September 30, 2016 December 31, 2015 (in millions) Level 2 Level 3 Level 2 Level 3 Assets Foreign currency forward contracts receivable $ 6.0 — 9.5 — Deferred compensation plan assets 168.7 — 134.3 — Total assets at fair value $ 174.7 — 143.8 — Liabilities Foreign currency forward contracts payable $ 6.0 — 21.2 — Deferred compensation plan liabilities 164.5 — 129.4 — Earn-out liabilities — 210.1 — 127.3 Total liabilities at fair value $ 170.5 210.1 150.6 127.3 Foreign Currency Forward Contracts We regularly use foreign currency forward contracts to manage our currency exchange rate risk related to intercompany lending and cash management practices. These contracts are on our Condensed Consolidated Balance Sheets as current assets and current liabilities. We determine the fair values of these contracts based on current market rates. The inputs for these valuations are Level 2 inputs in the fair value hierarchy. As of September 30, 2016 and December 31, 2015 , these contracts had a gross notional value of $2.05 billion ( $1.08 billion on a net basis) and $2.28 billion ( $1.26 billion on a net basis), respectively. The revaluations of our foreign currency forward contracts resulted in no net gain as of September 30, 2016 and a net loss of $12.5 million as of September 30, 2015 . We recognize gains and losses from the revaluation of these contracts as a component of Operating, administrative and other expense. They are offset by the gains and losses we recognize on the revaluation of intercompany loans and other foreign currency balances. The impact to net income was not significant for either of the three or nine months ended September 30, 2016 or 2015 . We record the asset and liability positions for our foreign currency forward contracts based on the net payable or net receivable position with the financial institutions from which we purchase these contracts. The $6.0 million asset as of September 30, 2016 was composed of gross contracts with receivable positions of $6.4 million and payable positions of $0.4 million . The $6.0 million liability as of September 30, 2016 was composed of gross contracts with receivable positions of $0.7 million and payable positions of $6.7 million . As of December 31, 2015 , the $9.5 million asset was composed of gross contracts with receivable positions of $10.0 million and payable positions of $0.5 million . The $21.2 million liability as of December 31, 2015 , was composed of gross contracts with receivable positions of $0.9 million and payable positions of $22.1 million .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we adjust the deferred compensation obligation to reflect the changes in the fair value of the amount owed to the employees. The inputs for this valuation are Level 2 inputs in the fair value hierarchy. We recorded this plan on our Condensed Consolidated Balance Sheet as of September 30, 2016 as Deferred compensation plan assets of $168.7 million , long-term deferred compensation plan liabilities of $164.5 million , included in Deferred compensation, and as a reduction of equity, Shares held in trust, of $6.1 million . We recorded this plan on our Condensed Consolidated Balance Sheet as of December 31, 2015 as Deferred compensation plan assets of $134.3 million , long-term deferred compensation plan liabilities of $129.4 million , included in Deferred compensation, and as a reduction of equity, Shares held in trust, of $6.2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ies of achievement we assign to the performance criteria based on the due diligence we performed at the time of acquisition as well as actual performance achieved subsequent to acquisition. See Note 5, Business Combinations, Goodwill and Intangibles, for additional discussion of our earn-out liabilities. The tables below present a reconciliation for earn-out liabilities using significant unobservable inputs (Level 3) for the three and nine months ended September 30, 2016 . (in millions) Balance as of June 30, 2016 Net decrease due to change in assumptions Foreign currency translation adjustments Purchases Settlements Balance as of September 30, 2016 Earn-out liabilities $ 169.6 (0.6 ) 0.2 43.3 (2.4 ) 210.1 (in millions) Balance as of December 31, 2015 Net decrease due to change in assumptions Foreign currency translation adjustments Purchases Settlements Balance as of September 30, 2016 Earn-out liabilities $ 127.3 (1.5 ) (1.0 ) 90.5 (5.2 ) 210.1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investment-level impairment losses during either of the three or nine months ended September 30, 2016 or 2015 . See Note 6, Investments in Real Estate Ventures, for additional information, including information related to impairment charges recorded at the investee level.</t>
  </si>
  <si>
    <t>Debt</t>
  </si>
  <si>
    <t>Debt Disclosure [Abstract]</t>
  </si>
  <si>
    <t>9. DEBT Short-term borrowings and long-term debt obligations are composed of the following. (in millions) September 30, 2016 December 31, 2015 Short-term borrowings: Local overdraft facilities $ 39.4 24.6 Other short-term borrowings 16.3 24.6 Total short-term borrowings 55.7 49.2 Credit facility, net of debt issuance costs of $20.7 and $15.4 1,084.3 239.6 Long-term senior notes, 4.4%, face amount of $275.0, due November 2022, net of debt issuance costs of $2.4 and $2.7 272.6 272.3 Total debt $ 1,412.6 561.1 Credit Facility On June 21, 2016, we amended and expanded our credit facility (the "Facility"), which resulted in: (1) an increase in our borrowing capacity from $2.0 billion to $2.75 billion ; (2) an extension of the maturity date from February 25, 2020 to June 21, 2021 ; (3) modifications to certain add-backs to Adjusted EBITDA (as defined in the Facility) for the calculation of the leverage ratio to provide additional operating flexibility; (4) a range of pricing from LIBOR plus 0.95% to 2.05% , with pricing as of September 30, 2016 at LIBOR plus 1.05% ; (5) an increase in the permitted amount for certain new indebtedness; and (6) the removal of limitations on the amount of Investments in real estate ventures. Consistent with our prior agreement, our leverage ratio cannot exceed 3.50 to 1, except immediately following a material acquisition, in which case, the leverage ratio maximum is 4.00 to 1 for up to four consecutive quarters. Other key terms and conditions of the Facility were unchanged as part of the current amendment and expansion. The average outstanding borrowings under the Facility were $1,211.3 million and $334.7 million during the three months ended September 30, 2016 and 2015 , respectively, and $904.2 million and $296.7 million during the nine months ended September 30, 2016 and 2015 , respectively. In addition to outstanding borrowings under the Facility presented in the above table, we had outstanding letters of credit under the Facility of $18.2 million as of September 30, 2016 and December 31, 2015 . The effective interest rates on our Facility were 1.4% and 1.2% for the three months ended September 30, 2016 and 2015 , respectively, and 1.4% and 1.1% during the nine months ended September 30, 2016 and 2015 , respectively. We remained in compliance with all covenants under our Facility as of September 30, 2016 , including a minimum cash interest coverage ratio of 3.00 to 1 and the maximum leverage ratio discussed above. We will continue to use the Facility for, but not limited to, business acquisitions, working capital needs (including payment of accrued incentive compensation), co-investment activities, dividend payments, share repurchases and capital expenditures. Short-Term Borrowings and Long-Term Notes In addition to our Facility, we have the capacity to borrow up to an additional $70.4 million under local overdraft facilities. Amounts outstanding are presented in the debt table presented above. As of September 30, 2016 , our issuer and senior unsecured ratings are investment grade: BBB+ (stable outlook) from Standard &amp; Poor’s Ratings Services and Baa2 (positive outlook) from Moody’s Investors Service, Inc.</t>
  </si>
  <si>
    <t>Commitments and Contingencies</t>
  </si>
  <si>
    <t>Commitments and Contingencies Disclosure [Abstract]</t>
  </si>
  <si>
    <t>10.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our Condensed Consolidated Balance Sheets when probable and estimable. In addition, we have established receivables from third-party insurance providers for claim amounts in excess of the risk retained by our captive insurance company. In total, these receivables were $3.4 million and $9.0 million as of September 30, 2016 and December 31, 2015 , respectively, and are included in Notes and other receivables and Long-term receivables on our Condensed Consolidated Balance Sheets. The following table shows the professional indemnity accrual activity and related payments. (in millions) December 31, 2015 $ 19.2 New claims 7.5 Prior year claims adjustments (1.6 ) Claims paid (15.2 ) September 30, 2016 $ 9.9 December 31, 2014 $ 9.2 New claims 2.4 Prior year claims adjustments 0.2 Claims paid (0.3 ) September 30, 2015 $ 11.5</t>
  </si>
  <si>
    <t>Restructuring and Acquisition Charges</t>
  </si>
  <si>
    <t>Restructuring and Related Activities [Abstract]</t>
  </si>
  <si>
    <t>11. RESTRUCTURING AND ACQUISITION CHARGES For the three and nine months ended September 30, 2016 , we recognized Restructuring and acquisition charges of $18.0 million and $35.9 million , respectively. For the nine months ended September 30, 2016 , we recognized $1.5 million related to net decreases to earn-out liabilities that arose from prior period acquisition activity. For the three and nine months ended September 30, 2016 , we recognized a $6.5 million charge related to the write-off of an indefinite-lived intangible asset. In addition, we recognized a $2.3 million loss for the three months ended September 30, 2016 included in Restructuring and acquisition charges for a foreign currency derivative relating to an acquisition payment which fully offset the corresponding $2.3 million gain recognized in the second quarter. For the three and nine months ended September 30, 2015 , we recognized Restructuring and acquisition charges of $18.2 million and $20.8 million , respectively. Included in these amounts was $12.8 million for the three and nine months ended September 30, 2015 related to the write-off of indemnification assets that arose from acquisition activity in previous periods. In all periods, the remaining charges primarily consist of (1) severance and employment-related charges, including those related to external service providers, incurred in conjunction with a structural business shift, which can be represented by a notable change in headcount, change in leadership, or transformation of business processes, (2) lease exit charges, and (3) other acquisition and integration-related charges. The following tables show the restructuring and acquisition accrual activity and related payments, which are exclusive of the adjustments individually noted above. (in millions) Severance &amp; Employment-Related Lease Exit Other Acquisition Costs Total December 31, 2015 $ 2.7 5.7 0.2 8.6 Accruals 16.0 — 14.9 30.9 Payments made (5.1 ) (0.4 ) (11.4 ) (16.9 ) September 30, 2016 $ 13.6 5.3 3.7 22.6 (in millions) Severance &amp; Employment-Related Lease Other Total December 31, 2014 $ 3.0 4.2 0.4 7.6 Accruals (0.1 ) 0.2 7.9 8.0 Payments made (1.9 ) (2.7 ) (4.5 ) (9.1 ) September 30, 2015 $ 1.0 1.7 3.8 6.5 We expect the majority of accrued severance and other accrued acquisition costs as of September 30, 2016 will be paid during the next twelve months. Lease exit payments depend on the terms of various leases, which extend as far out as 2020.</t>
  </si>
  <si>
    <t>Noncontrolling Interest</t>
  </si>
  <si>
    <t>Noncontrolling Interest [Abstract]</t>
  </si>
  <si>
    <t>Noncontrolling Interest Disclosure [Text Block]</t>
  </si>
  <si>
    <t>12. NONCONTROLLING INTEREST We reflect changes in amounts attributable to noncontrolling interests in the Condensed Consolidated Statement of Changes in Equity. We present changes in amounts attributable to redeemable noncontrolling interests in the following table. (in millions) Redeemable noncontrolling interests as of December 31, 2015 $ 11.1 Acquisition of redeemable noncontrolling interest (1) (3.6 ) Impact of exchange rate movements (0.1 ) Redeemable noncontrolling interests as of September 30, 2016 $ 7.4 (1) Reflects our redemption of a portion of the redeemable noncontrolling interest related to our 2014 acquisition of Tenzing AB and includes $0.8 million representing the difference between the redemption value and the carrying value of the acquired interest.</t>
  </si>
  <si>
    <t>Accumulated Other Comprehensive Income (Loss) by Component</t>
  </si>
  <si>
    <t>Accumulated Other Comprehensive Income (Loss), Net of Tax [Abstract]</t>
  </si>
  <si>
    <t>Comprehensive Income (Loss) Note [Text Block]</t>
  </si>
  <si>
    <t>13. ACCUMULATED OTHER COMPREHENSIVE INCOME (LOSS) BY COMPONENT The tables below present the changes in Accumulated other comprehensive income (loss) by component. (in millions) Pension and postretirement benefit Cumulative foreign currency translation adjustment Total Balance as of June 30, 2016 $ (35.8 ) (336.4 ) (372.2 ) Other comprehensive loss before reclassification — (15.0 ) (15.0 ) Amounts reclassified from AOCI after tax expense of $ - , $ - and $ - — — — Other comprehensive income (loss) after tax expense of $ - , $ - and $ - — (15.0 ) (15.0 ) Balance as of September 30, 2016 $ (35.8 ) (351.4 ) (387.2 ) (in millions) Pension and postretirement benefit Cumulative foreign currency translation adjustment Total Balance as of June 30, 2015 $ (62.5 ) (192.2 ) (254.7 ) Other comprehensive income (loss) before reclassification 3.4 (78.5 ) (75.1 ) Amounts reclassified from AOCI after tax expense of $ - , $ - and $ - — — — Other comprehensive income (loss) after tax expense of $ - , $ - and $ - 3.4 (78.5 ) (75.1 ) Balance as of September 30, 2015 $ (59.1 ) (270.7 ) (329.8 ) (in millions) Pension and postretirement benefit Cumulative foreign currency translation adjustment Total Balance as of December 31, 2015 $ (35.8 ) (300.5 ) (336.3 ) Other comprehensive loss before reclassification — (50.9 ) (50.9 ) Amounts reclassified from AOCI after tax expense of $ - , $ - and $ - — — — Other comprehensive income (loss) after tax expense of $ - , $ - and $ - — (50.9 ) (50.9 ) Balance as of September 30, 2016 $ (35.8 ) (351.4 ) (387.2 ) (in millions) Pension and postretirement benefit Cumulative foreign currency translation adjustment Total Balance as of December 31, 2014 $ (63.4 ) (136.8 ) (200.2 ) Other comprehensive income (loss) before reclassification 4.3 (133.9 ) (129.6 ) Amounts reclassified from AOCI after tax expense of $ - , $ - and $ - — — — Other comprehensive income (loss) after tax expense of $ - , $ - and $ - 4.3 (133.9 ) (129.6 ) Balance as of September 30, 2015 $ (59.1 ) (270.7 ) (329.8 ) For pension and postretirement benefits, we report amounts reclassified from Accumulated other comprehensive income (loss) in Compensation and benefits within the Condensed Consolidated Statements of Comprehensive Income.</t>
  </si>
  <si>
    <t>Subsequent Event</t>
  </si>
  <si>
    <t>Subsequent Events [Abstract]</t>
  </si>
  <si>
    <t>14. SUBSEQUENT EVENTS On November 2, 2016, we announced that our Board of Directors declared a semi-annual cash dividend of $0.33 per share. We will make the dividend payment on December 15, 2016 to holders of record as of the close of business on November 15, 2016. Concurrently, we will pay a dividend-equivalent in the same per share amount on outstanding but unvested shares of restricted stock units granted under our Stock Award and Incentive Plan. Subsequent to September 30, 2016, we announced the completion of the following additional business acquisitions: • Integra Realty Resources, Houston LLC - the Houston affiliate of Integra Realty Resources, a leading network of independent commercial real estate valuation, counseling and advisory firms, • Advanced Technologies Group (ATG) - a U.S. technology consulting firm that helps hospitals, health systems and universities automate and address regulatory compliance requirements, and • PMX - a Canada-based project management firm. Total consideration payable for these additional acquisitions could be up to $56 million .</t>
  </si>
  <si>
    <t>New Accounting Standards New Accounting Standards (Policies)</t>
  </si>
  <si>
    <t>New Accounting Pronouncements, Policy [Policy Text Block]</t>
  </si>
  <si>
    <t>In August 2016, the Financial Accounting Standards Board ("FASB") issued Accounting Standards Update ("ASU") No. 2016-15, Classification of Certain Cash Receipts and Cash Payments , which addresses appropriate presentation and classification of certain cash receipts and cash payments within the statement of cash flows under Topic 230. Specifically, this ASU provides clarification guidance on eight cash flow issues intended to improve comparability across financial statements. This ASU is effective for annual and interim periods beginning after December 15, 2017, with early adoption permitted. We do not believe this guidance will have a material impact on our financial statements and related disclosures. In June 2016, the FASB issued ASU No. 2016-13, Financial Instruments - Credit Losses (Topic 326) , which creates a new framework to evaluate financial instruments, such as trade receivables, for expected credit losses. This new framework replaces the existing incurred loss approach and is expected to result in more timely recognition of credit losses. ASU No. 2016-13 is effective for annual and interim periods beginning after December 15, 2019 and early adoption is not permitted until years beginning after December 15, 2018. We are evaluating the effect this guidance will have on our financial statements and related disclosures. In March 2016, the FASB issued ASU No. 2016-09, Improvements to Employee Share-Based Payment Accounting , which simplifies various aspects of the accounting for share-based payment transactions. This includes the accounting for income taxes, forfeitures, and statutory tax withholding requirements, as well as the presentation of related amounts within the statement of cash flows. The ASU is effective for annual and interim periods beginning after December 15, 2016, with early adoption permitted. We do not believe this guidance will have a material impact on our financial statements and related disclosures. In March 2016, the FASB issued ASU No. 2016-08, Principal versus Agent Considerations (Reporting Revenue Gross versus Net) , which clarifies the implementation guidance on principal versus agent considerations and together with ASU No. 2014-09 (collectively the "ASUs"), as discussed below, amends and comprises ASC Topic 606, Revenue from Contracts with Customers . In May 2014, the FASB issued ASU No. 2014-09, Revenue from Contracts with Customers , which requires an entity to recognize the amount of revenue to which it expects to be entitled for the transfer of promised goods or services to customers. These ASUs, and other related ASUs, will replace most existing revenue recognition guidance in U.S. generally accepted accounting principles ("U.S. GAAP") when effective. The final standard is effective for annual and interim periods in fiscal years beginning after December 15, 2017, with early adoption permitted for annual and interim periods in fiscal years beginning after December 15, 2016. We plan to apply the full retrospective approach to adopt ASC Topic 606. Based upon analyses performed to the date of this report, we anticipate ASC 606 will result in an acceleration of the timing of revenue recognition for certain contracts that include variable consideration or other aspects, such as contingencies, that preclude revenue recognition contemporaneous with the satisfaction of our performance obligations within the existing revenue recognition framework. We have not completed our analysis of the effect ASC Topic 606 and related ASUs, including the impact of the updated principal versus agent considerations incorporated within ASU No. 2016-09, will have on our financial statements and disclosures. In February 2016, the FASB issued ASU No. 2016-02, Leases (Topic 842) , which increases transparency and comparability by recognizing lease assets and lease liabilities on the balance sheet as well as requiring the disclosure of key information about leasing arrangements. The ASU is effective for annual and interim periods beginning after December 15, 2018, with early adoption permitted. We anticipate the adoption of this ASU will result in an increase to the Condensed Consolidated Balance Sheet to reflect right-of-use assets and lease liabilities primarily associated with our office leases around the world, but have not yet quantified the impact. We continue to evaluate any other effect the guidance will have on our financial statements and related disclosures.</t>
  </si>
  <si>
    <t>New Accounting Pronouncements and Changes in Accounting Principles [Text Block]</t>
  </si>
  <si>
    <t>Revenue Recognition (Policies)</t>
  </si>
  <si>
    <t>Transactions commissions</t>
  </si>
  <si>
    <t>We recognize transaction commissions related to leasing services and capital markets services as revenue when we provide the related services, unless future contingencies exist.</t>
  </si>
  <si>
    <t>Advisory and management fees</t>
  </si>
  <si>
    <t>We recognize advisory and management fees related to property and facility management services, valuation services, corporate property services, consulting services and investment management in the period in which we perform the related services.</t>
  </si>
  <si>
    <t>Incentive fees</t>
  </si>
  <si>
    <t>We recognize incentive fees in the period earned, based on the performance of funds' investments, contractual benchmarks and other contractual formulas. If future contingencies exist, we defer recognition of the related revenue until the respective contingencies have been satisfied.</t>
  </si>
  <si>
    <t>Project and development management and construction management fees</t>
  </si>
  <si>
    <t xml:space="preserve">We recognize project and development management and construction management fees by applying the percentage of completion method of accounting. </t>
  </si>
  <si>
    <t>Gross and net accounting</t>
  </si>
  <si>
    <t>We account for the majority of our service contracts on a net basis. The presentation of expenses pursuant to these arrangements under either a gross or net basis has no impact on operating income, net income or cash flows. Contracts accounted for on a gross basis resulted in certain costs reflected in both revenue and operating expenses (gross contract costs) of $258.0 million and $214.0 million for the three months ended September 30, 2016 and 2015 , respectively, and $735.5 million and $580.0 million for the nine months ended September 30, 2016 and 2015 , respectively.</t>
  </si>
  <si>
    <t>Business Segments (Tables)</t>
  </si>
  <si>
    <t>Summarized Unaudited Financial Information by Business Segments</t>
  </si>
  <si>
    <t>Summarized financial information by business segment is as follows. Three Months Ended September 30, Nine Months Ended September 30, (in millions) 2016 2015 2016 2015 Real Estate Services Americas Revenue $ 771.1 639.4 $ 2,047.5 1,791.0 Gross contract costs (52.6 ) (52.2 ) (144.8 ) (158.0 ) Total fee revenue 718.5 587.2 1,902.7 1,633.0 Operating expenses: Compensation, operating and administrative expenses 686.9 566.7 1,848.9 1,606.9 Depreciation and amortization 22.9 15.6 60.2 46.5 Total segment operating expenses 709.8 582.3 1,909.1 1,653.4 Gross contract costs (52.6 ) (52.2 ) (144.8 ) (158.0 ) Total fee-based segment operating expenses 657.2 530.1 1,764.3 1,495.4 Segment operating income $ 61.3 57.1 $ 138.4 137.6 Equity earnings 0.1 4.5 0.8 5.4 Total segment income $ 61.4 61.6 $ 139.2 143.0 EMEA Revenue $ 522.7 447.0 $ 1,373.4 1,189.1 Gross contract costs (146.2 ) (114.1 ) (407.3 ) (276.0 ) Total fee revenue 376.5 332.9 966.1 913.1 Operating expenses: Compensation, operating and administrative expenses 511.6 413.8 1,338.4 1,116.0 Depreciation and amortization 8.0 6.8 23.8 18.1 Total segment operating expenses 519.6 420.6 1,362.2 1,134.1 Gross contract costs (146.2 ) (114.1 ) (407.3 ) (276.0 ) Total fee-based segment operating expenses 373.4 306.5 954.9 858.1 Segment operating income $ 3.1 26.4 $ 11.2 55.0 Equity earnings (losses) — — (0.1 ) 0.7 Total segment income $ 3.1 26.4 $ 11.1 55.7 Continued: Summarized financial information by business segment is as follows. Three Months Ended September 30, Nine Months Ended September 30, (in millions) 2016 2015 2016 2015 Real Estate Services Asia Pacific Revenue $ 331.1 280.7 $ 916.9 798.0 Gross contract costs (59.2 ) (47.7 ) (183.4 ) (146.0 ) Total fee revenue 271.9 233.0 733.5 652.0 Operating expenses: Compensation, operating and administrative expenses 310.2 264.3 871.6 753.7 Depreciation and amortization 4.2 3.7 12.4 10.9 Total segment operating expenses 314.4 268.0 884.0 764.6 Gross contract costs (59.2 ) (47.7 ) (183.4 ) (146.0 ) Total fee-based segment operating expenses 255.2 220.3 700.6 618.6 Segment operating income $ 16.7 12.7 $ 32.9 33.4 Equity earnings 0.5 0.2 0.5 0.2 Total segment income $ 17.2 12.9 $ 33.4 33.6 LaSalle Revenue $ 80.3 134.2 $ 307.8 300.1 Operating expenses: Compensation, operating and administrative expenses 71.6 91.5 238.0 227.8 Depreciation and amortization 0.8 0.5 2.1 1.6 Total segment operating expenses 72.4 92.0 240.1 229.4 Segment operating income $ 7.9 42.2 $ 67.7 70.7 Equity earnings 4.9 20.7 26.5 57.6 Total segment income $ 12.8 62.9 $ 94.2 128.3 Segment Reconciling Items Total revenue $ 1,705.2 1,501.3 $ 4,645.6 4,078.2 Total segment operating expenses before restructuring and acquisition charges 1,616.2 1,362.8 4,395.4 3,781.5 Operating income before restructuring and acquisition charges 89.0 138.5 250.2 296.7 Restructuring and acquisition charges 18.0 18.2 35.9 20.8 Operating income $ 71.0 120.3 $ 214.3 275.9</t>
  </si>
  <si>
    <t>Business Combinations, Goodwill and Other Intangible Assets (Tables)</t>
  </si>
  <si>
    <t>Movements in Goodwill by Reporting Segment</t>
  </si>
  <si>
    <t>The following tables detail, by reporting segment, movements in goodwill with indefinite useful lives. Real Estate Services (in millions) Americas EMEA Asia Pacific LaSalle Consolidated Balance as of December 31, 2015 $ 1,161.1 696.2 266.6 17.6 2,141.5 Additions, net of adjustments 174.2 239.8 36.6 — 450.6 Impact of exchange rate movements 0.8 (50.8 ) 6.2 (1.5 ) (45.3 ) Balance as of September 30, 2016 $ 1,336.1 885.2 309.4 16.1 2,546.8 Real Estate Services (in millions) Americas EMEA Asia Pacific LaSalle Consolidated Balance as of December 31, 2014 $ 1,008.3 650.4 230.8 18.4 1,907.9 Additions, net of adjustments 15.3 77.5 42.5 — 135.3 Impact of exchange rate movements (0.8 ) (32.8 ) (9.5 ) (0.5 ) (43.6 ) Balance as of September 30, 2015 $ 1,022.8 695.1 263.8 17.9 1,999.6</t>
  </si>
  <si>
    <t>Movements in Gross Carrying Amount and Accumulated Amortization of Finite-Lived Intangible Assets</t>
  </si>
  <si>
    <t>The following tables detail, by reporting segment, movements in the gross carrying amount and accumulated amortization of our identifiable intangibles. Real Estate Services (in millions) Americas EMEA Asia Pacific LaSalle Consolidated Gross Book Value Balance as of December 31, 2015 $ 297.1 48.5 14.3 6.3 366.2 Additions, net of adjustments 55.6 51.8 5.7 — 113.1 Impairments (1) — — — (6.5 ) (6.5 ) Impact of exchange rate movements (0.3 ) (4.7 ) 0.5 0.3 (4.2 ) Balance as of September 30, 2016 $ 352.4 95.6 20.5 0.1 468.6 Accumulated Amortization Balance as of December 31, 2015 $ (97.0 ) (32.6 ) (9.3 ) (0.1 ) (139.0 ) Amortization, net (25.5 ) (7.0 ) (1.3 ) — (33.8 ) Impact of exchange rate movements 0.4 3.5 (0.2 ) — 3.7 Balance as of September 30, 2016 $ (122.1 ) (36.1 ) (10.8 ) (0.1 ) (169.1 ) Net book value as of September 30, 2016 $ 230.3 59.5 9.7 — 299.5 (1) In the third quarter of 2016, we fully impaired an indefinite-lived intangible asset related to a 2011 acquisition of an Australian property fund management business. Real Estate Services (in millions) Americas EMEA Asia Pacific LaSalle Consolidated Gross Book Value Balance as of December 31, 2014 $ 103.4 43.8 9.5 7.0 163.7 Additions, net of adjustments 4.6 6.1 5.3 — 16.0 Impact of exchange rate movements (0.1 ) (1.9 ) (0.5 ) (0.9 ) (3.4 ) Balance as of September 30, 2015 $ 107.9 48.0 14.3 6.1 176.3 Accumulated Amortization Balance as of December 31, 2014 $ (84.9 ) (31.0 ) (8.9 ) (0.1 ) (124.9 ) Amortization, net (5.3 ) (2.4 ) (1.7 ) — (9.4 ) Impact of exchange rate movements — 1.3 0.1 — 1.4 Balance as of September 30, 2015 $ (90.2 ) (32.1 ) (10.5 ) (0.1 ) (132.9 ) Net book value as of September 30, 2015 $ 17.7 15.9 3.8 6.0 43.4</t>
  </si>
  <si>
    <t>Future Amortization Expense for Finite-Lived Intangible Assets</t>
  </si>
  <si>
    <t>The remaining estimated future amortization expense by year as of September 30, 2016 is presented in the following table. (in millions) 2016 (3 months) $ 14.8 2017 54.1 2018 50.2 2019 42.0 2020 35.7 2021 25.6 Thereafter 68.3 Total $ 290.7</t>
  </si>
  <si>
    <t>Investments in Real Estate Ventures (Tables)</t>
  </si>
  <si>
    <t>Schedule of Equity Method Investments [Line Items]</t>
  </si>
  <si>
    <t>Schedule of Equity Method Investments [Table Text Block]</t>
  </si>
  <si>
    <t>The following table summarizes the above discussion relative to LIC II: ($ in millions) September 30, 2016 Our effective ownership interest in co-investment vehicle 48.78 % Our maximum potential unfunded commitments in LIC II $ 69.6 Our share of unfunded capital commitments to underlying funds 34.4 Our share of exposure on outstanding borrowings 0.9 Our maximum exposure, assuming LIC II Facility is fully drawn 4.9</t>
  </si>
  <si>
    <t>The table below shows the movement in our investments in real estate ventures reported at fair value. (in millions) 2016 2015 Fair value investments as of January 1, $ 155.2 113.6 Investments 59.8 28.0 Distributions (32.6 ) (5.6 ) Change in fair value 14.2 18.5 Foreign currency translation adjustments, net 7.4 (4.2 ) Fair value investments as of September 30, $ 204.0 150.3</t>
  </si>
  <si>
    <t>Consolidated Variable Interest Entities [Member]</t>
  </si>
  <si>
    <t>Balance Sheet Amounts Consolidated for Variable Interest Entity [Table Text Block]</t>
  </si>
  <si>
    <t>Summarized financial information for our consolidated VIEs is presented in the following tables. September 30, December 31, (in millions) 2016 2015 Property and equipment, net $ 13.9 32.6 Investment in real estate venture 10.1 6.6 Other assets (1) 77.8 4.9 Total assets $ 101.8 44.1 Mortgage indebtedness $ 9.7 25.8 Other liabilities (1) 37.3 — Total liabilities 47.0 25.8 Members' equity 54.8 18.3 Total liabilities and members' equity $ 101.8 44.1</t>
  </si>
  <si>
    <t>Comprehensive Income Amounts Consolidated for Variable Interest Entity [Table Text Block]</t>
  </si>
  <si>
    <t xml:space="preserve"> Three Months Ended September 30, Nine Months Ended September 30, (in millions) 2016 2015 2016 2015 Revenue (2) $ 2.6 4.6 $ 5.6 7.1 Operating and other expenses (3.7 ) (1.0 ) (5.7 ) (2.8 ) Gain on sale of investment — — 13.3 1.3 Net income $ (1.1 ) 3.6 $ 13.2 5.6 (2) Includes $3.3 million for the three and nine months ended September 30, 2015, representing our proportionate share of the gain on the sale of real estate by an investment of one of our consolidated VIE's that was accounted for pursuant to the equity method.</t>
  </si>
  <si>
    <t>Stock-based Compensation (Tables)</t>
  </si>
  <si>
    <t>Restricted Stock Unit Activity</t>
  </si>
  <si>
    <t>Restricted stock unit activity is presented in the following tables. Shares Weighted Average Weighted Average (in years) Unvested as of June 30, 2016 817.3 $ 112.58 2.00 Granted 27.0 112.75 Vested (96.2 ) 101.71 Forfeited (2.4 ) 107.79 Unvested as of September 30, 2016 745.7 $ 114.00 1.91 Unvested shares expected to vest as of September 30, 2016 726.0 $ 114.10 1.92 Unvested as of June 30, 2015 805.4 $ 102.39 2.14 Granted 27.6 149.94 Vested (129.9 ) 75.79 Forfeited (4.1 ) 96.94 Unvested as of September 30, 2015 699.0 $ 109.24 2.24 Unvested shares expected to vest as of September 30, 2015 679.2 $ 109.42 2.24 Shares Weighted Average Weighted Average Remaining (in years) Unvested as of December 31, 2015 706.0 $ 111.78 2.03 Granted 277.6 107.96 Vested (190.8 ) 96.51 Forfeited (47.1 ) 116.07 Unvested as of September 30, 2016 745.7 114.00 1.91 Unvested shares expected to vest as of September 30, 2016 726.0 $ 114.10 1.92 Unvested as of December 31, 2014 745.3 $ 90.43 2.38 Granted 158.0 159.00 Vested (186.1 ) 77.65 Forfeited (18.2 ) 93.82 Unvested as of September 30, 2015 699.0 $ 109.24 2.24 Unvested shares expected to vest as of September 30, 2015 679.2 $ 109.42 2.24</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September 30, 2016 December 31, 2015 (in millions) Level 2 Level 3 Level 2 Level 3 Assets Foreign currency forward contracts receivable $ 6.0 — 9.5 — Deferred compensation plan assets 168.7 — 134.3 — Total assets at fair value $ 174.7 — 143.8 — Liabilities Foreign currency forward contracts payable $ 6.0 — 21.2 — Deferred compensation plan liabilities 164.5 — 129.4 — Earn-out liabilities — 210.1 — 127.3 Total liabilities at fair value $ 170.5 210.1 150.6 127.3</t>
  </si>
  <si>
    <t>Fair Value, Assets Measured on Recurring Basis, Unobservable Input Reconciliation [Line Items]</t>
  </si>
  <si>
    <t>Fair Value, Assets Measured on Recurring Basis, Unobservable Input Reconciliation [Table Text Block]</t>
  </si>
  <si>
    <t>The tables below present a reconciliation for earn-out liabilities using significant unobservable inputs (Level 3) for the three and nine months ended September 30, 2016 . (in millions) Balance as of June 30, 2016 Net decrease due to change in assumptions Foreign currency translation adjustments Purchases Settlements Balance as of September 30, 2016 Earn-out liabilities $ 169.6 (0.6 ) 0.2 43.3 (2.4 ) 210.1 (in millions) Balance as of December 31, 2015 Net decrease due to change in assumptions Foreign currency translation adjustments Purchases Settlements Balance as of September 30, 2016 Earn-out liabilities $ 127.3 (1.5 ) (1.0 ) 90.5 (5.2 ) 210.1</t>
  </si>
  <si>
    <t>Debt Short-term borrowings and long-term debt (Tables)</t>
  </si>
  <si>
    <t>Debt Instrument [Line Items]</t>
  </si>
  <si>
    <t>Schedule of Debt [Table Text Block]</t>
  </si>
  <si>
    <t>Short-term borrowings and long-term debt obligations are composed of the following. (in millions) September 30, 2016 December 31, 2015 Short-term borrowings: Local overdraft facilities $ 39.4 24.6 Other short-term borrowings 16.3 24.6 Total short-term borrowings 55.7 49.2 Credit facility, net of debt issuance costs of $20.7 and $15.4 1,084.3 239.6 Long-term senior notes, 4.4%, face amount of $275.0, due November 2022, net of debt issuance costs of $2.4 and $2.7 272.6 272.3 Total debt $ 1,412.6 561.1</t>
  </si>
  <si>
    <t>Commitments and Contingencies (Tables)</t>
  </si>
  <si>
    <t>Loss Contingencies [Line Items]</t>
  </si>
  <si>
    <t>Schedule of Loss Contingencies by Contingency [Table Text Block]</t>
  </si>
  <si>
    <t>The following table shows the professional indemnity accrual activity and related payments. (in millions) December 31, 2015 $ 19.2 New claims 7.5 Prior year claims adjustments (1.6 ) Claims paid (15.2 ) September 30, 2016 $ 9.9 December 31, 2014 $ 9.2 New claims 2.4 Prior year claims adjustments 0.2 Claims paid (0.3 ) September 30, 2015 $ 11.5</t>
  </si>
  <si>
    <t>Restructuring and Acquisition Charges (Tables)</t>
  </si>
  <si>
    <t>Restructuring Charges and Related Payment Activity</t>
  </si>
  <si>
    <t>The following tables show the restructuring and acquisition accrual activity and related payments, which are exclusive of the adjustments individually noted above. (in millions) Severance &amp; Employment-Related Lease Exit Other Acquisition Costs Total December 31, 2015 $ 2.7 5.7 0.2 8.6 Accruals 16.0 — 14.9 30.9 Payments made (5.1 ) (0.4 ) (11.4 ) (16.9 ) September 30, 2016 $ 13.6 5.3 3.7 22.6 (in millions) Severance &amp; Employment-Related Lease Other Total December 31, 2014 $ 3.0 4.2 0.4 7.6 Accruals (0.1 ) 0.2 7.9 8.0 Payments made (1.9 ) (2.7 ) (4.5 ) (9.1 ) September 30, 2015 $ 1.0 1.7 3.8 6.5</t>
  </si>
  <si>
    <t>Noncontrolling Interest (Tables)</t>
  </si>
  <si>
    <t>Redeemable Noncontrolling Interest [Table Text Block]</t>
  </si>
  <si>
    <t>We present changes in amounts attributable to redeemable noncontrolling interests in the following table. (in millions) Redeemable noncontrolling interests as of December 31, 2015 $ 11.1 Acquisition of redeemable noncontrolling interest (1) (3.6 ) Impact of exchange rate movements (0.1 ) Redeemable noncontrolling interests as of September 30, 2016 $ 7.4 (1) Reflects our redemption of a portion of the redeemable noncontrolling interest related to our 2014 acquisition of Tenzing AB and includes $0.8 million representing the difference between the redemption value and the carrying value of the acquired interest.</t>
  </si>
  <si>
    <t>Accumulated Other Comprehensive Income (Loss) by Component (Tables)</t>
  </si>
  <si>
    <t>Schedule of Accumulated Other Comprehensive Income (Loss) [Table Text Block]</t>
  </si>
  <si>
    <t>The tables below present the changes in Accumulated other comprehensive income (loss) by component. (in millions) Pension and postretirement benefit Cumulative foreign currency translation adjustment Total Balance as of June 30, 2016 $ (35.8 ) (336.4 ) (372.2 ) Other comprehensive loss before reclassification — (15.0 ) (15.0 ) Amounts reclassified from AOCI after tax expense of $ - , $ - and $ - — — — Other comprehensive income (loss) after tax expense of $ - , $ - and $ - — (15.0 ) (15.0 ) Balance as of September 30, 2016 $ (35.8 ) (351.4 ) (387.2 ) (in millions) Pension and postretirement benefit Cumulative foreign currency translation adjustment Total Balance as of June 30, 2015 $ (62.5 ) (192.2 ) (254.7 ) Other comprehensive income (loss) before reclassification 3.4 (78.5 ) (75.1 ) Amounts reclassified from AOCI after tax expense of $ - , $ - and $ - — — — Other comprehensive income (loss) after tax expense of $ - , $ - and $ - 3.4 (78.5 ) (75.1 ) Balance as of September 30, 2015 $ (59.1 ) (270.7 ) (329.8 ) (in millions) Pension and postretirement benefit Cumulative foreign currency translation adjustment Total Balance as of December 31, 2015 $ (35.8 ) (300.5 ) (336.3 ) Other comprehensive loss before reclassification — (50.9 ) (50.9 ) Amounts reclassified from AOCI after tax expense of $ - , $ - and $ - — — — Other comprehensive income (loss) after tax expense of $ - , $ - and $ - — (50.9 ) (50.9 ) Balance as of September 30, 2016 $ (35.8 ) (351.4 ) (387.2 ) (in millions) Pension and postretirement benefit Cumulative foreign currency translation adjustment Total Balance as of December 31, 2014 $ (63.4 ) (136.8 ) (200.2 ) Other comprehensive income (loss) before reclassification 4.3 (133.9 ) (129.6 ) Amounts reclassified from AOCI after tax expense of $ - , $ - and $ - — — — Other comprehensive income (loss) after tax expense of $ - , $ - and $ - 4.3 (133.9 ) (129.6 ) Balance as of September 30, 2015 $ (59.1 ) (270.7 ) (329.8 )</t>
  </si>
  <si>
    <t>New Accounting Standards (Details) - USD ($) $ in Millions</t>
  </si>
  <si>
    <t>New Accounting Standard, Hypothetical Retrospective Adjustment</t>
  </si>
  <si>
    <t>Revenue Recognition (Details) - USD ($) $ in Millions</t>
  </si>
  <si>
    <t>Gross contract costs</t>
  </si>
  <si>
    <t>Business Segments (Details) - USD ($) $ in Millions</t>
  </si>
  <si>
    <t>Segment revenue:</t>
  </si>
  <si>
    <t>Equity in earnings (losses)</t>
  </si>
  <si>
    <t>Segment Reconciling Items:</t>
  </si>
  <si>
    <t>Total segment operating expenses before restructuring charges</t>
  </si>
  <si>
    <t>Segment Reporting Information Operating Income Before Restructuring Charges</t>
  </si>
  <si>
    <t>Reportable Subsegments [Member] | Americas [Member]</t>
  </si>
  <si>
    <t>Total segment fee revenue</t>
  </si>
  <si>
    <t>Compensation, operating and administrative expenses</t>
  </si>
  <si>
    <t>Gross contract vendor and subcontractor costs reimbursement</t>
  </si>
  <si>
    <t>Total fee based segment operating expenses</t>
  </si>
  <si>
    <t>Operating Income (Loss), Including Income (Loss) from Equity Method Investments</t>
  </si>
  <si>
    <t>Reportable Subsegments [Member] | EMEA [Member]</t>
  </si>
  <si>
    <t>Reportable Subsegments [Member] | Asia Pacific [Member]</t>
  </si>
  <si>
    <t>Investment Management [Member]</t>
  </si>
  <si>
    <t>Business Combinations (Details) $ in Millions</t>
  </si>
  <si>
    <t>Sep. 30, 2016USD ($)acquisition</t>
  </si>
  <si>
    <t>Sep. 30, 2015USD ($)</t>
  </si>
  <si>
    <t>Jun. 30, 2016USD ($)</t>
  </si>
  <si>
    <t>Dec. 31, 2015USD ($)acquisition</t>
  </si>
  <si>
    <t>Business Acquisition [Line Items]</t>
  </si>
  <si>
    <t>Number of Businesses Acquired | acquisition</t>
  </si>
  <si>
    <t>Business Combinations, Guaranteed Deferred Acquisition Obligation</t>
  </si>
  <si>
    <t>Business Combination, contingent earn-out consideration</t>
  </si>
  <si>
    <t>Goodwill, Acquired During Period</t>
  </si>
  <si>
    <t>Business Combination, Recognized Identifiable Assets Acquired and Liabilities Assumed, Finite-Lived Intangibles</t>
  </si>
  <si>
    <t>Business Combination, Recognized Identifiable Assets Acquired and Liabilities Assumed, Net</t>
  </si>
  <si>
    <t>Deferred acquisition obligations paid</t>
  </si>
  <si>
    <t>Payments for Repurchase of Redeemable Noncontrolling Interest</t>
  </si>
  <si>
    <t>Goodwill, Period Increase (Decrease)</t>
  </si>
  <si>
    <t>Business Combination, identifiable intangible increase (decrease)</t>
  </si>
  <si>
    <t>Business combination, other net assets acquired increase(decrease)</t>
  </si>
  <si>
    <t>Maximum amount of the potential earn-out payments</t>
  </si>
  <si>
    <t>Number of acquisitions subject to potential earn-out payments provisions | acquisition</t>
  </si>
  <si>
    <t>Noncontrolling Interest, Decrease from Redemptions or Purchase of Interests</t>
  </si>
  <si>
    <t>Fair Value, Measurements, Recurring [Member] | Fair Value, Inputs, Level 3 [Member]</t>
  </si>
  <si>
    <t>Business Combination, Contingent Consideration, Liability</t>
  </si>
  <si>
    <t>Business Combinations, Goodwill by Segment (Details) - USD ($) $ in Millions</t>
  </si>
  <si>
    <t>Goodwill [Line Items]</t>
  </si>
  <si>
    <t>Intangible Assets, Net (Including Goodwill)</t>
  </si>
  <si>
    <t>Finite-Lived Intangible Assets, Net</t>
  </si>
  <si>
    <t>Identifiable intangibles with indefinite useful lives</t>
  </si>
  <si>
    <t>Goodwill [Roll Forward]</t>
  </si>
  <si>
    <t>Goodwill</t>
  </si>
  <si>
    <t>Goodwill Additions, net of adjustments</t>
  </si>
  <si>
    <t>Goodwill, Translation Adjustments</t>
  </si>
  <si>
    <t>Americas [Member] | Reportable Subsegments [Member]</t>
  </si>
  <si>
    <t>EMEA [Member] | Reportable Subsegments [Member]</t>
  </si>
  <si>
    <t>Asia Pacific [Member] | Reportable Subsegments [Member]</t>
  </si>
  <si>
    <t>Business Combinations Other Intangibles by Segment (Details) - USD ($) $ in Millions</t>
  </si>
  <si>
    <t>Dec. 31, 2014</t>
  </si>
  <si>
    <t>Schedule of Finite and Indefinite lived Intangible Assets by Segment [Line Items]</t>
  </si>
  <si>
    <t>Finite And Indefinite Lived Intangible Assets Gross</t>
  </si>
  <si>
    <t>Finite and Indefinite lived Intangible Assets, Additions</t>
  </si>
  <si>
    <t>Impairment of Intangible Assets, Indefinite-lived (Excluding Goodwill)</t>
  </si>
  <si>
    <t>Finite And Indefinite Lived Intangible Assets Translation Adjustments</t>
  </si>
  <si>
    <t>Amortization expense</t>
  </si>
  <si>
    <t>Impact of exchange rate movements</t>
  </si>
  <si>
    <t>Net book value as of end of period</t>
  </si>
  <si>
    <t>Finite-Lived Intangible Assets, Amortization Expense, Maturity Schedule [Abstract]</t>
  </si>
  <si>
    <t>2016 (3 months)</t>
  </si>
  <si>
    <t>Thereafter</t>
  </si>
  <si>
    <t>Investments in Real Estate Ventures (Details) $ in Millions</t>
  </si>
  <si>
    <t>Sep. 30, 2016USD ($)investment</t>
  </si>
  <si>
    <t>Dec. 31, 2015USD ($)</t>
  </si>
  <si>
    <t>Total investments in real estate ventures</t>
  </si>
  <si>
    <t>Number of separate property or fund co-investments | investment</t>
  </si>
  <si>
    <t>Minimum ownership percentage in real estate ventures (in hundredths)</t>
  </si>
  <si>
    <t>1.00%</t>
  </si>
  <si>
    <t>Maximum ownership percentage in real estate ventures (in hundredths)</t>
  </si>
  <si>
    <t>15.00%</t>
  </si>
  <si>
    <t>Guarantor Obligations, Maximum Exposure, Undiscounted</t>
  </si>
  <si>
    <t>Property, Plant and Equipment, Net</t>
  </si>
  <si>
    <t>Other Liabilities, Noncurrent</t>
  </si>
  <si>
    <t>Impairment [Abstract]</t>
  </si>
  <si>
    <t>Impairment charges</t>
  </si>
  <si>
    <t>Fair Value [Abstract]</t>
  </si>
  <si>
    <t>Fair value investments at beginning of the period</t>
  </si>
  <si>
    <t>Investments</t>
  </si>
  <si>
    <t>Distributions</t>
  </si>
  <si>
    <t>Unrealized Gain (Loss) on Investments</t>
  </si>
  <si>
    <t>Foreign currency translation adjustments, net</t>
  </si>
  <si>
    <t>Fair value investments at end of the period</t>
  </si>
  <si>
    <t>LaSalle Investment Company II [Member]</t>
  </si>
  <si>
    <t>Partnership ownership interest (in hundredths)</t>
  </si>
  <si>
    <t>48.78%</t>
  </si>
  <si>
    <t>Unfunded capital commitments to the underlying funds for future funding of co-investments</t>
  </si>
  <si>
    <t>Revolving credit facility, maximum capacity</t>
  </si>
  <si>
    <t>Entity share of Unfunded Capital Commitments for Future Fundings</t>
  </si>
  <si>
    <t>Entity Share Of Exposure On Outstanding Borrowings</t>
  </si>
  <si>
    <t>Entity's maximum exposure, assuming facility was fully drawn</t>
  </si>
  <si>
    <t>Equity Method Investments [Member]</t>
  </si>
  <si>
    <t>Other Assets</t>
  </si>
  <si>
    <t>Due to Related Parties</t>
  </si>
  <si>
    <t>Members' Equity</t>
  </si>
  <si>
    <t>Other Expenses</t>
  </si>
  <si>
    <t>Gains (Losses) on Sales of Investment Real Estate</t>
  </si>
  <si>
    <t>Gains on Sales of Investment Real Estate, Proportionate Share, Equity Method</t>
  </si>
  <si>
    <t>Stock-based Compensation (Details) - Restricted Stock Units (RSUs) - USD ($) $ / shares in Units, $ in Millions</t>
  </si>
  <si>
    <t>12 Months Ended</t>
  </si>
  <si>
    <t>Jun. 30, 2016</t>
  </si>
  <si>
    <t>Jun. 30, 2015</t>
  </si>
  <si>
    <t>Restricted stock unit activity [Roll Forward]</t>
  </si>
  <si>
    <t>Unvested at beginning of period (in shares)</t>
  </si>
  <si>
    <t>Granted (in shares)</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grant date fair value, unvested shares expected to vest (in dollars per share)</t>
  </si>
  <si>
    <t>Weighted average remaining contractual life, unvested shares outstanding</t>
  </si>
  <si>
    <t>1 year 10 months 29 days</t>
  </si>
  <si>
    <t>2 years</t>
  </si>
  <si>
    <t>2 years 2 months 25 days</t>
  </si>
  <si>
    <t>2 years 1 month 22 days</t>
  </si>
  <si>
    <t>2 years 2 months 27 days</t>
  </si>
  <si>
    <t>2 years 12 days</t>
  </si>
  <si>
    <t>2 years 4 months 18 days</t>
  </si>
  <si>
    <t>Weighted average remaining contractual life, unvested shares outstanding, expected to vest</t>
  </si>
  <si>
    <t>1 year 11 months</t>
  </si>
  <si>
    <t>Unamortized deferred compensation cost</t>
  </si>
  <si>
    <t>Fair value of shares vested</t>
  </si>
  <si>
    <t>Share Based Compensation Arrangement By ShareBased Payment Award, Equity Instruments Other Than Options, Grants In Period, Weighted Average Grant Date Fair Value</t>
  </si>
  <si>
    <t>Fair Value Measurements (Assets and Liabilities Measured on a Recurring Basis) (Details) - Fair Value, Measurements, Recurring [Member] - USD ($) $ in Millions</t>
  </si>
  <si>
    <t>Fair Value, Inputs, Level 2 [Member]</t>
  </si>
  <si>
    <t>Fair Value, Assets and Liabilities Measured on Recurring and Nonrecurring Basis [Line Items]</t>
  </si>
  <si>
    <t>Foreign currency forward contracts receivable</t>
  </si>
  <si>
    <t>Deferred compensation plan assets</t>
  </si>
  <si>
    <t>Total assets at fair value</t>
  </si>
  <si>
    <t>Foreign currency forward contracts payable</t>
  </si>
  <si>
    <t>Deferred compensation plan liabilities</t>
  </si>
  <si>
    <t>Total liabilities at fair value</t>
  </si>
  <si>
    <t>Fair Value, Inputs, Level 3 [Member]</t>
  </si>
  <si>
    <t>Fair Value, earn-out liabilities, decrease due to change in assumptions</t>
  </si>
  <si>
    <t>Fair Value, earn-out liabilities, foreign currency translation adjustments</t>
  </si>
  <si>
    <t>Fair Value, earn-out liabilities, purchases</t>
  </si>
  <si>
    <t>Fair Value, earn-out liabilities, settlements</t>
  </si>
  <si>
    <t>Fair Value Measurements (Details) - USD ($) $ in Millions</t>
  </si>
  <si>
    <t>Fair value of long-term debt</t>
  </si>
  <si>
    <t>Carrying amount of long term debt</t>
  </si>
  <si>
    <t>Fair value of investments</t>
  </si>
  <si>
    <t>Foreign currency forward contracts, gross notional value</t>
  </si>
  <si>
    <t>Foreign currency forward contracts, net notional value</t>
  </si>
  <si>
    <t>Derivative, Gain (Loss) on Derivative, Net</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Debt (Details) - USD ($) $ in Millions</t>
  </si>
  <si>
    <t>Mar. 31, 2016</t>
  </si>
  <si>
    <t>Letters of Credit Outstanding, Amount</t>
  </si>
  <si>
    <t>Borrowing capacity remaining</t>
  </si>
  <si>
    <t>Bank Overdrafts</t>
  </si>
  <si>
    <t>Debt Instrument, Face Amount</t>
  </si>
  <si>
    <t>Debt Instrument, Interest Rate, Stated Percentage</t>
  </si>
  <si>
    <t>4.40%</t>
  </si>
  <si>
    <t>Minimum [Member]</t>
  </si>
  <si>
    <t>Description of Variable Rate Basis</t>
  </si>
  <si>
    <t>LIBOR</t>
  </si>
  <si>
    <t>Basis spread on variable rate (in hundredths)</t>
  </si>
  <si>
    <t>0.95%</t>
  </si>
  <si>
    <t>Maximum [Member]</t>
  </si>
  <si>
    <t>2.05%</t>
  </si>
  <si>
    <t>Maximum borrowing capacity</t>
  </si>
  <si>
    <t>Average outstanding borrowings</t>
  </si>
  <si>
    <t>Pricing on the Facility based on market rates</t>
  </si>
  <si>
    <t>LIBOR plus 0.95% to 2.05%</t>
  </si>
  <si>
    <t>1.05%</t>
  </si>
  <si>
    <t>Line of credit, interest rate during period</t>
  </si>
  <si>
    <t>1.40%</t>
  </si>
  <si>
    <t>1.20%</t>
  </si>
  <si>
    <t>1.10%</t>
  </si>
  <si>
    <t>Covenant terms, minimum cash interest coverage ratio</t>
  </si>
  <si>
    <t>300.00%</t>
  </si>
  <si>
    <t>Debt Debt Disclosure (Details) - USD ($) $ in Millions</t>
  </si>
  <si>
    <t>Other Short-term Borrowings</t>
  </si>
  <si>
    <t>Long-term Line of Credit, Noncurrent</t>
  </si>
  <si>
    <t>Debt, Long-term and Short-term, Combined Amount</t>
  </si>
  <si>
    <t>Commitments and Contingencies (Details) - USD ($) $ in Millions</t>
  </si>
  <si>
    <t>Level of risk retained by our captive insurance company (per claim)</t>
  </si>
  <si>
    <t>Loss Contingency, Receivable</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Millions</t>
  </si>
  <si>
    <t>Restructuring Cost and Reserve [Line Items]</t>
  </si>
  <si>
    <t>Business Combination, Contingent Consideration Arrangements, Change in Amount of Contingent Consideration, Liability</t>
  </si>
  <si>
    <t>Loss on foreign currency derivative, acquisition payment</t>
  </si>
  <si>
    <t>Gain on foreign currency derivative, acquisition payment</t>
  </si>
  <si>
    <t>Business Combination, Indemnification Assets</t>
  </si>
  <si>
    <t>Restructuring reserve [Roll Forward]</t>
  </si>
  <si>
    <t>Restructuring reserve, beginning balance</t>
  </si>
  <si>
    <t>Restructuring charges</t>
  </si>
  <si>
    <t>Payments made</t>
  </si>
  <si>
    <t>Restructuring reserve, ending balance</t>
  </si>
  <si>
    <t>Severance [Member]</t>
  </si>
  <si>
    <t>Lease Exit [Member]</t>
  </si>
  <si>
    <t>Other Acquisition Costs [Member]</t>
  </si>
  <si>
    <t>Noncontrolling Interest Noncontrolling Interest (Details) $ in Millions</t>
  </si>
  <si>
    <t>Sep. 30, 2016USD ($)</t>
  </si>
  <si>
    <t>Acquisition of redeemable noncontrolling interest</t>
  </si>
  <si>
    <t>Other Comprehensive Income (Loss), Foreign Currency Transaction and Translation Adjustment, before Tax, Portion Attributable to Noncontrolling Interest</t>
  </si>
  <si>
    <t>Accumulated Other Comprehensive Income (Loss) by Component (Details) - USD ($) $ in Millions</t>
  </si>
  <si>
    <t>Accumulated Other Comprehensive Income (Loss) [Line Items]</t>
  </si>
  <si>
    <t>Stockholders' Equity, Including Portion Attributable to Noncontrolling Interest</t>
  </si>
  <si>
    <t>Other Comprehensive (Income) Loss, Pension and Other Postretirement Benefit Plans, Adjustment, Net of Tax, Portion Attributable to Parent</t>
  </si>
  <si>
    <t>Other Comprehensive Income (Loss) after tax expense</t>
  </si>
  <si>
    <t>Accumulated Defined Benefit Plans Adjustment Attributable to Parent [Member]</t>
  </si>
  <si>
    <t>Other Comprehensive Income (Loss), before Reclassifications, Net of Tax</t>
  </si>
  <si>
    <t>Reclassification from Accumulated Other Comprehensive Income, Current Period, Net of Tax</t>
  </si>
  <si>
    <t>Reclassification from AOCI, Current Period, Tax</t>
  </si>
  <si>
    <t>Other Comprehensive Income (Loss), Tax, Portion Attributable to Parent</t>
  </si>
  <si>
    <t>Accumulated Foreign Currency Adjustment Attributable to Parent [Member]</t>
  </si>
  <si>
    <t>AOCI Attributable to Parent [Member]</t>
  </si>
  <si>
    <t>Other Comprehensive Income (Loss), Net of Tax, Portion Attributable to Parent</t>
  </si>
  <si>
    <t>Subsequent Events Subsequent Event (Details) - USD ($) $ / shares in Units, $ in Millions</t>
  </si>
  <si>
    <t>Nov. 02, 2016</t>
  </si>
  <si>
    <t>Nov. 03, 2016</t>
  </si>
  <si>
    <t>Subsequent Event [Line Items]</t>
  </si>
  <si>
    <t>Subsequent Event [Member]</t>
  </si>
  <si>
    <t>Payment to acquire businesses-excluding Integral</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7976</v>
      </c>
    </row>
    <row r="6" spans="1:3">
      <c t="s" r="A6" s="4">
        <v>8</v>
      </c>
      <c t="s" r="B6" s="4">
        <v>9</v>
      </c>
    </row>
    <row r="7" spans="1:3">
      <c t="s" r="A7" s="4">
        <v>10</v>
      </c>
      <c t="s" r="B7" s="4">
        <v>11</v>
      </c>
    </row>
    <row r="8" spans="1:3">
      <c t="s" r="A8" s="4">
        <v>12</v>
      </c>
      <c t="n" r="C8" s="6">
        <v>45207945</v>
      </c>
    </row>
    <row r="9" spans="1:3">
      <c t="s" r="A9" s="4">
        <v>13</v>
      </c>
      <c t="n" r="B9" s="6">
        <v>2016</v>
      </c>
    </row>
    <row r="10" spans="1:3">
      <c t="s" r="A10" s="4">
        <v>14</v>
      </c>
      <c t="s" r="B10" s="5">
        <v>15</v>
      </c>
    </row>
    <row r="11" spans="1:3">
      <c t="s" r="A11" s="4">
        <v>16</v>
      </c>
      <c t="s" r="B11" s="4">
        <v>17</v>
      </c>
    </row>
    <row r="12" spans="1:3">
      <c t="s" r="A12" s="4">
        <v>18</v>
      </c>
      <c t="s" r="B12" s="4">
        <v>19</v>
      </c>
    </row>
    <row r="13" spans="1:3">
      <c t="s" r="A13" s="4">
        <v>20</v>
      </c>
      <c t="s" r="B13" s="4">
        <v>21</v>
      </c>
    </row>
    <row r="14" spans="1:3">
      <c t="s" r="A14" s="4">
        <v>22</v>
      </c>
      <c t="s" r="B14" s="4">
        <v>23</v>
      </c>
    </row>
    <row r="15" spans="1:3">
      <c t="s" r="A15" s="4">
        <v>24</v>
      </c>
      <c t="s" r="B15" s="4">
        <v>25</v>
      </c>
    </row>
    <row r="16" spans="1:3">
      <c t="s" r="A16" s="4">
        <v>26</v>
      </c>
      <c t="s" r="B16"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9</v>
      </c>
      <c t="s" r="B1" s="2">
        <v>1</v>
      </c>
    </row>
    <row r="2" spans="1:2">
      <c t="s" r="B2" s="2">
        <v>2</v>
      </c>
    </row>
    <row r="3" spans="1:2">
      <c t="s" r="A3" s="3">
        <v>210</v>
      </c>
    </row>
    <row r="4" spans="1:2">
      <c t="s" r="A4" s="4">
        <v>95</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7</v>
      </c>
      <c t="s" r="B1" s="2">
        <v>2</v>
      </c>
      <c t="s" r="C1" s="2">
        <v>28</v>
      </c>
    </row>
    <row r="2" spans="1:3">
      <c t="s" r="A2" s="3">
        <v>29</v>
      </c>
    </row>
    <row r="3" spans="1:3">
      <c t="s" r="A3" s="4">
        <v>30</v>
      </c>
      <c t="n" r="B3" s="7">
        <v>228.4</v>
      </c>
      <c t="n" r="C3" s="7">
        <v>216.6</v>
      </c>
    </row>
    <row r="4" spans="1:3">
      <c t="s" r="A4" s="4">
        <v>31</v>
      </c>
      <c t="n" r="B4" s="6">
        <v>1702</v>
      </c>
      <c t="n" r="C4" s="8">
        <v>1591.7</v>
      </c>
    </row>
    <row r="5" spans="1:3">
      <c t="s" r="A5" s="4">
        <v>32</v>
      </c>
      <c t="n" r="B5" s="8">
        <v>317.8</v>
      </c>
      <c t="n" r="C5" s="8">
        <v>267.3</v>
      </c>
    </row>
    <row r="6" spans="1:3">
      <c t="s" r="A6" s="4">
        <v>33</v>
      </c>
      <c t="n" r="B6" s="8">
        <v>326.4</v>
      </c>
      <c t="n" r="C6" s="8">
        <v>265.2</v>
      </c>
    </row>
    <row r="7" spans="1:3">
      <c t="s" r="A7" s="4">
        <v>34</v>
      </c>
      <c t="n" r="B7" s="8">
        <v>91.3</v>
      </c>
      <c t="n" r="C7" s="8">
        <v>77.8</v>
      </c>
    </row>
    <row r="8" spans="1:3">
      <c t="s" r="A8" s="4">
        <v>35</v>
      </c>
      <c t="n" r="B8" s="6">
        <v>0</v>
      </c>
      <c t="n" r="C8" s="8">
        <v>132.9</v>
      </c>
    </row>
    <row r="9" spans="1:3">
      <c t="s" r="A9" s="4">
        <v>36</v>
      </c>
      <c t="n" r="B9" s="8">
        <v>152.4</v>
      </c>
      <c t="n" r="C9" s="8">
        <v>99.3</v>
      </c>
    </row>
    <row r="10" spans="1:3">
      <c t="s" r="A10" s="4">
        <v>37</v>
      </c>
      <c t="n" r="B10" s="8">
        <v>2818.3</v>
      </c>
      <c t="n" r="C10" s="8">
        <v>2650.8</v>
      </c>
    </row>
    <row r="11" spans="1:3">
      <c t="s" r="A11" s="4">
        <v>38</v>
      </c>
      <c t="n" r="B11" s="8">
        <v>468.7</v>
      </c>
      <c t="n" r="C11" s="8">
        <v>423.3</v>
      </c>
    </row>
    <row r="12" spans="1:3">
      <c t="s" r="A12" s="4">
        <v>39</v>
      </c>
      <c t="n" r="B12" s="8">
        <v>2546.8</v>
      </c>
      <c t="n" r="C12" s="8">
        <v>2141.5</v>
      </c>
    </row>
    <row r="13" spans="1:3">
      <c t="s" r="A13" s="4">
        <v>40</v>
      </c>
      <c t="n" r="B13" s="8">
        <v>299.5</v>
      </c>
      <c t="n" r="C13" s="8">
        <v>227.2</v>
      </c>
    </row>
    <row r="14" spans="1:3">
      <c t="s" r="A14" s="4">
        <v>41</v>
      </c>
      <c t="n" r="B14" s="8">
        <v>359.9</v>
      </c>
      <c t="n" r="C14" s="8">
        <v>311.5</v>
      </c>
    </row>
    <row r="15" spans="1:3">
      <c t="s" r="A15" s="4">
        <v>42</v>
      </c>
      <c t="n" r="B15" s="8">
        <v>181.8</v>
      </c>
      <c t="n" r="C15" s="8">
        <v>135.2</v>
      </c>
    </row>
    <row r="16" spans="1:3">
      <c t="s" r="A16" s="4">
        <v>35</v>
      </c>
      <c t="n" r="B16" s="8">
        <v>183.7</v>
      </c>
      <c t="n" r="C16" s="8">
        <v>87.2</v>
      </c>
    </row>
    <row r="17" spans="1:3">
      <c t="s" r="A17" s="4">
        <v>43</v>
      </c>
      <c t="n" r="B17" s="8">
        <v>168.7</v>
      </c>
      <c t="n" r="C17" s="8">
        <v>134.3</v>
      </c>
    </row>
    <row r="18" spans="1:3">
      <c t="s" r="A18" s="4">
        <v>36</v>
      </c>
      <c t="n" r="B18" s="8">
        <v>89.2</v>
      </c>
      <c t="n" r="C18" s="8">
        <v>76.09999999999999</v>
      </c>
    </row>
    <row r="19" spans="1:3">
      <c t="s" r="A19" s="4">
        <v>44</v>
      </c>
      <c t="n" r="B19" s="8">
        <v>7116.6</v>
      </c>
      <c t="n" r="C19" s="8">
        <v>6187.1</v>
      </c>
    </row>
    <row r="20" spans="1:3">
      <c t="s" r="A20" s="3">
        <v>45</v>
      </c>
    </row>
    <row r="21" spans="1:3">
      <c t="s" r="A21" s="4">
        <v>46</v>
      </c>
      <c t="n" r="B21" s="8">
        <v>763.6</v>
      </c>
      <c t="n" r="C21" s="8">
        <v>712.6</v>
      </c>
    </row>
    <row r="22" spans="1:3">
      <c t="s" r="A22" s="4">
        <v>47</v>
      </c>
      <c t="n" r="B22" s="8">
        <v>774.9</v>
      </c>
      <c t="n" r="C22" s="8">
        <v>1088.9</v>
      </c>
    </row>
    <row r="23" spans="1:3">
      <c t="s" r="A23" s="4">
        <v>48</v>
      </c>
      <c t="n" r="B23" s="8">
        <v>55.7</v>
      </c>
      <c t="n" r="C23" s="8">
        <v>49.2</v>
      </c>
    </row>
    <row r="24" spans="1:3">
      <c t="s" r="A24" s="4">
        <v>49</v>
      </c>
      <c t="n" r="B24" s="6">
        <v>0</v>
      </c>
      <c t="n" r="C24" s="8">
        <v>21.1</v>
      </c>
    </row>
    <row r="25" spans="1:3">
      <c t="s" r="A25" s="4">
        <v>50</v>
      </c>
      <c t="n" r="B25" s="8">
        <v>150.6</v>
      </c>
      <c t="n" r="C25" s="8">
        <v>114.8</v>
      </c>
    </row>
    <row r="26" spans="1:3">
      <c t="s" r="A26" s="4">
        <v>51</v>
      </c>
      <c t="n" r="B26" s="8">
        <v>27.8</v>
      </c>
      <c t="n" r="C26" s="8">
        <v>54.7</v>
      </c>
    </row>
    <row r="27" spans="1:3">
      <c t="s" r="A27" s="4">
        <v>52</v>
      </c>
      <c t="n" r="B27" s="8">
        <v>322.3</v>
      </c>
      <c t="n" r="C27" s="8">
        <v>263.1</v>
      </c>
    </row>
    <row r="28" spans="1:3">
      <c t="s" r="A28" s="4">
        <v>36</v>
      </c>
      <c t="n" r="B28" s="8">
        <v>201.9</v>
      </c>
      <c t="n" r="C28" s="8">
        <v>200.8</v>
      </c>
    </row>
    <row r="29" spans="1:3">
      <c t="s" r="A29" s="4">
        <v>53</v>
      </c>
      <c t="n" r="B29" s="8">
        <v>2296.8</v>
      </c>
      <c t="n" r="C29" s="8">
        <v>2505.2</v>
      </c>
    </row>
    <row r="30" spans="1:3">
      <c t="s" r="A30" s="3">
        <v>54</v>
      </c>
    </row>
    <row r="31" spans="1:3">
      <c t="s" r="A31" s="4">
        <v>55</v>
      </c>
      <c t="n" r="B31" s="8">
        <v>1084.3</v>
      </c>
      <c t="n" r="C31" s="8">
        <v>239.6</v>
      </c>
    </row>
    <row r="32" spans="1:3">
      <c t="s" r="A32" s="4">
        <v>56</v>
      </c>
      <c t="n" r="B32" s="8">
        <v>272.6</v>
      </c>
      <c t="n" r="C32" s="8">
        <v>272.3</v>
      </c>
    </row>
    <row r="33" spans="1:3">
      <c t="s" r="A33" s="4">
        <v>49</v>
      </c>
      <c t="n" r="B33" s="8">
        <v>37.4</v>
      </c>
      <c t="n" r="C33" s="6">
        <v>33</v>
      </c>
    </row>
    <row r="34" spans="1:3">
      <c t="s" r="A34" s="4">
        <v>57</v>
      </c>
      <c t="n" r="B34" s="8">
        <v>191.9</v>
      </c>
      <c t="n" r="C34" s="8">
        <v>156.2</v>
      </c>
    </row>
    <row r="35" spans="1:3">
      <c t="s" r="A35" s="4">
        <v>58</v>
      </c>
      <c t="n" r="B35" s="8">
        <v>69.09999999999999</v>
      </c>
      <c t="n" r="C35" s="8">
        <v>42.9</v>
      </c>
    </row>
    <row r="36" spans="1:3">
      <c t="s" r="A36" s="4">
        <v>36</v>
      </c>
      <c t="n" r="B36" s="8">
        <v>309.6</v>
      </c>
      <c t="n" r="C36" s="8">
        <v>208.5</v>
      </c>
    </row>
    <row r="37" spans="1:3">
      <c t="s" r="A37" s="4">
        <v>59</v>
      </c>
      <c t="n" r="B37" s="8">
        <v>4261.7</v>
      </c>
      <c t="n" r="C37" s="8">
        <v>3457.7</v>
      </c>
    </row>
    <row r="38" spans="1:3">
      <c t="s" r="A38" s="4">
        <v>60</v>
      </c>
      <c t="n" r="B38" s="8">
        <v>7.4</v>
      </c>
      <c t="n" r="C38" s="8">
        <v>11.1</v>
      </c>
    </row>
    <row r="39" spans="1:3">
      <c t="s" r="A39" s="3">
        <v>61</v>
      </c>
    </row>
    <row r="40" spans="1:3">
      <c t="s" r="A40" s="4">
        <v>62</v>
      </c>
      <c t="n" r="B40" s="8">
        <v>0.5</v>
      </c>
      <c t="n" r="C40" s="8">
        <v>0.5</v>
      </c>
    </row>
    <row r="41" spans="1:3">
      <c t="s" r="A41" s="4">
        <v>63</v>
      </c>
      <c t="n" r="B41" s="8">
        <v>1007.9</v>
      </c>
      <c t="n" r="C41" s="8">
        <v>986.6</v>
      </c>
    </row>
    <row r="42" spans="1:3">
      <c t="s" r="A42" s="4">
        <v>64</v>
      </c>
      <c t="n" r="B42" s="8">
        <v>2182.7</v>
      </c>
      <c t="n" r="C42" s="8">
        <v>2044.2</v>
      </c>
    </row>
    <row r="43" spans="1:3">
      <c t="s" r="A43" s="4">
        <v>65</v>
      </c>
      <c t="n" r="B43" s="8">
        <v>-6.1</v>
      </c>
      <c t="n" r="C43" s="8">
        <v>-6.2</v>
      </c>
    </row>
    <row r="44" spans="1:3">
      <c t="s" r="A44" s="4">
        <v>66</v>
      </c>
      <c t="n" r="B44" s="8">
        <v>-387.2</v>
      </c>
      <c t="n" r="C44" s="8">
        <v>-336.3</v>
      </c>
    </row>
    <row r="45" spans="1:3">
      <c t="s" r="A45" s="4">
        <v>67</v>
      </c>
      <c t="n" r="B45" s="8">
        <v>2797.8</v>
      </c>
      <c t="n" r="C45" s="8">
        <v>2688.8</v>
      </c>
    </row>
    <row r="46" spans="1:3">
      <c t="s" r="A46" s="4">
        <v>68</v>
      </c>
      <c t="n" r="B46" s="8">
        <v>49.7</v>
      </c>
      <c t="n" r="C46" s="8">
        <v>29.5</v>
      </c>
    </row>
    <row r="47" spans="1:3">
      <c t="s" r="A47" s="4">
        <v>69</v>
      </c>
      <c t="n" r="B47" s="8">
        <v>2847.5</v>
      </c>
      <c t="n" r="C47" s="8">
        <v>2718.3</v>
      </c>
    </row>
    <row r="48" spans="1:3">
      <c t="s" r="A48" s="4">
        <v>70</v>
      </c>
      <c t="n" r="B48" s="7">
        <v>7116.6</v>
      </c>
      <c t="n" r="C48" s="7">
        <v>618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83</v>
      </c>
    </row>
    <row r="4" spans="1:2">
      <c t="s" r="A4" s="4">
        <v>224</v>
      </c>
      <c t="s" r="B4" s="4">
        <v>225</v>
      </c>
    </row>
    <row r="5" spans="1:2">
      <c t="s" r="A5" s="4">
        <v>226</v>
      </c>
      <c t="s" r="B5"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27</v>
      </c>
      <c t="s" r="B1" s="2">
        <v>1</v>
      </c>
    </row>
    <row r="2" spans="1:2">
      <c t="s" r="B2" s="2">
        <v>2</v>
      </c>
    </row>
    <row r="3" spans="1:2">
      <c t="s" r="A3" s="3">
        <v>186</v>
      </c>
    </row>
    <row r="4" spans="1:2">
      <c t="s" r="A4" s="4">
        <v>228</v>
      </c>
      <c t="s" r="B4" s="4">
        <v>229</v>
      </c>
    </row>
    <row r="5" spans="1:2">
      <c t="s" r="A5" s="4">
        <v>230</v>
      </c>
      <c t="s" r="B5" s="4">
        <v>231</v>
      </c>
    </row>
    <row r="6" spans="1:2">
      <c t="s" r="A6" s="4">
        <v>232</v>
      </c>
      <c t="s" r="B6" s="4">
        <v>233</v>
      </c>
    </row>
    <row r="7" spans="1:2">
      <c t="s" r="A7" s="4">
        <v>234</v>
      </c>
      <c t="s" r="B7" s="4">
        <v>235</v>
      </c>
    </row>
    <row r="8" spans="1:2">
      <c t="s" r="A8" s="4">
        <v>236</v>
      </c>
      <c t="s" r="B8"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38</v>
      </c>
      <c t="s" r="B1" s="2">
        <v>1</v>
      </c>
    </row>
    <row r="2" spans="1:2">
      <c t="s" r="B2" s="2">
        <v>2</v>
      </c>
    </row>
    <row r="3" spans="1:2">
      <c t="s" r="A3" s="3">
        <v>189</v>
      </c>
    </row>
    <row r="4" spans="1:2">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92</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row r="5" spans="1:2">
      <c t="s" r="A5" s="4">
        <v>41</v>
      </c>
      <c t="s" r="B5" s="4">
        <v>252</v>
      </c>
    </row>
    <row r="6" spans="1:2">
      <c t="s" r="A6" s="4">
        <v>253</v>
      </c>
    </row>
    <row r="7" spans="1:2">
      <c t="s" r="A7" s="3">
        <v>249</v>
      </c>
    </row>
    <row r="8" spans="1:2">
      <c t="s" r="A8" s="4">
        <v>254</v>
      </c>
      <c t="s" r="B8" s="4">
        <v>255</v>
      </c>
    </row>
    <row r="9" spans="1:2">
      <c t="s" r="A9" s="4">
        <v>256</v>
      </c>
      <c t="s" r="B9"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8</v>
      </c>
      <c t="s" r="B1" s="2">
        <v>1</v>
      </c>
    </row>
    <row r="2" spans="1:2">
      <c t="s" r="B2" s="2">
        <v>2</v>
      </c>
    </row>
    <row r="3" spans="1:2">
      <c t="s" r="A3" s="3">
        <v>198</v>
      </c>
    </row>
    <row r="4" spans="1:2">
      <c t="s" r="A4" s="4">
        <v>259</v>
      </c>
      <c t="s" r="B4"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01</v>
      </c>
    </row>
    <row r="4" spans="1:2">
      <c t="s" r="A4" s="4">
        <v>262</v>
      </c>
      <c t="s" r="B4" s="4">
        <v>263</v>
      </c>
    </row>
    <row r="5" spans="1:2">
      <c t="s" r="A5" s="3">
        <v>264</v>
      </c>
    </row>
    <row r="6" spans="1:2">
      <c t="s" r="A6" s="4">
        <v>265</v>
      </c>
      <c t="s" r="B6"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7</v>
      </c>
      <c t="s" r="B1" s="2">
        <v>1</v>
      </c>
    </row>
    <row r="2" spans="1:2">
      <c t="s" r="B2" s="2">
        <v>2</v>
      </c>
    </row>
    <row r="3" spans="1:2">
      <c t="s" r="A3" s="3">
        <v>268</v>
      </c>
    </row>
    <row r="4" spans="1:2">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71</v>
      </c>
      <c t="s" r="B1" s="2">
        <v>1</v>
      </c>
    </row>
    <row r="2" spans="1:2">
      <c t="s" r="B2" s="2">
        <v>2</v>
      </c>
    </row>
    <row r="3" spans="1:2">
      <c t="s" r="A3" s="3">
        <v>272</v>
      </c>
    </row>
    <row r="4" spans="1:2">
      <c t="s" r="A4" s="4">
        <v>273</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28</v>
      </c>
    </row>
    <row r="2" spans="1:3">
      <c t="s" r="A2" s="3">
        <v>72</v>
      </c>
    </row>
    <row r="3" spans="1:3">
      <c t="s" r="A3" s="4">
        <v>73</v>
      </c>
      <c t="n" r="B3" s="7">
        <v>40.9</v>
      </c>
      <c t="n" r="C3" s="7">
        <v>23.2</v>
      </c>
    </row>
    <row r="4" spans="1:3">
      <c t="s" r="A4" s="4">
        <v>74</v>
      </c>
      <c t="n" r="B4" s="8">
        <v>480.6</v>
      </c>
      <c t="n" r="C4" s="8">
        <v>449.2</v>
      </c>
    </row>
    <row r="5" spans="1:3">
      <c t="s" r="A5" s="4">
        <v>75</v>
      </c>
      <c t="n" r="B5" s="8">
        <v>169.1</v>
      </c>
      <c t="n" r="C5" s="6">
        <v>139</v>
      </c>
    </row>
    <row r="6" spans="1:3">
      <c t="s" r="A6" s="4">
        <v>76</v>
      </c>
      <c t="n" r="B6" s="9">
        <v>204</v>
      </c>
      <c t="n" r="C6" s="8">
        <v>155.2</v>
      </c>
    </row>
    <row r="7" spans="1:3">
      <c t="s" r="A7" s="3">
        <v>77</v>
      </c>
    </row>
    <row r="8" spans="1:3">
      <c t="s" r="A8" s="4">
        <v>78</v>
      </c>
      <c t="n" r="C8" s="7">
        <v>18.1</v>
      </c>
    </row>
    <row r="9" spans="1:3">
      <c t="s" r="A9" s="3">
        <v>79</v>
      </c>
    </row>
    <row r="10" spans="1:3">
      <c t="s" r="A10" s="4">
        <v>80</v>
      </c>
      <c t="n" r="B10" s="10">
        <v>0.01</v>
      </c>
      <c t="n" r="C10" s="10">
        <v>0.01</v>
      </c>
    </row>
    <row r="11" spans="1:3">
      <c t="s" r="A11" s="4">
        <v>81</v>
      </c>
      <c t="n" r="B11" s="6">
        <v>100000000</v>
      </c>
      <c t="n" r="C11" s="6">
        <v>100000000</v>
      </c>
    </row>
    <row r="12" spans="1:3">
      <c t="s" r="A12" s="4">
        <v>82</v>
      </c>
      <c t="n" r="B12" s="6">
        <v>45200670</v>
      </c>
    </row>
    <row r="13" spans="1:3">
      <c t="s" r="A13" s="4">
        <v>83</v>
      </c>
      <c t="n" r="B13" s="6">
        <v>45200670</v>
      </c>
      <c t="n" r="C13" s="6">
        <v>45049503</v>
      </c>
    </row>
    <row r="14" spans="1:3">
      <c t="s" r="A14" s="4">
        <v>84</v>
      </c>
    </row>
    <row r="15" spans="1:3">
      <c t="s" r="A15" s="3">
        <v>77</v>
      </c>
    </row>
    <row r="16" spans="1:3">
      <c t="s" r="A16" s="4">
        <v>78</v>
      </c>
      <c t="n" r="B16" s="7">
        <v>20.7</v>
      </c>
      <c t="n" r="C16" s="7">
        <v>15.4</v>
      </c>
    </row>
    <row r="17" spans="1:3">
      <c t="s" r="A17" s="4">
        <v>85</v>
      </c>
    </row>
    <row r="18" spans="1:3">
      <c t="s" r="A18" s="3">
        <v>77</v>
      </c>
    </row>
    <row r="19" spans="1:3">
      <c t="s" r="A19" s="4">
        <v>78</v>
      </c>
      <c t="n" r="B19" s="7">
        <v>2.4</v>
      </c>
      <c t="n" r="C19" s="7">
        <v>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5</v>
      </c>
      <c t="s" r="B1" s="2">
        <v>1</v>
      </c>
    </row>
    <row r="2" spans="1:2">
      <c t="s" r="B2" s="2">
        <v>2</v>
      </c>
    </row>
    <row r="3" spans="1:2">
      <c t="s" r="A3" s="3">
        <v>210</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8</v>
      </c>
      <c t="s" r="B1" s="2">
        <v>1</v>
      </c>
    </row>
    <row r="2" spans="1:2">
      <c t="s" r="B2" s="2">
        <v>2</v>
      </c>
    </row>
    <row r="3" spans="1:2">
      <c t="s" r="A3" s="3">
        <v>213</v>
      </c>
    </row>
    <row r="4" spans="1:2">
      <c t="s" r="A4" s="4">
        <v>279</v>
      </c>
      <c t="s" r="B4"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1</v>
      </c>
      <c t="s" r="B1" s="2">
        <v>1</v>
      </c>
    </row>
    <row r="2" spans="1:2">
      <c t="s" r="B2" s="2">
        <v>2</v>
      </c>
    </row>
    <row r="3" spans="1:2">
      <c t="s" r="A3" s="3">
        <v>217</v>
      </c>
    </row>
    <row r="4" spans="1:2">
      <c t="s" r="A4" s="4">
        <v>282</v>
      </c>
      <c t="s" r="B4"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84</v>
      </c>
      <c t="s" r="B1" s="2">
        <v>2</v>
      </c>
      <c t="s" r="C1" s="2">
        <v>28</v>
      </c>
    </row>
    <row r="2" spans="1:3">
      <c t="s" r="A2" s="3">
        <v>77</v>
      </c>
    </row>
    <row r="3" spans="1:3">
      <c t="s" r="A3" s="4">
        <v>285</v>
      </c>
      <c t="n" r="C3" s="7">
        <v>-41.3</v>
      </c>
    </row>
    <row r="4" spans="1:3">
      <c t="s" r="A4" s="4">
        <v>78</v>
      </c>
      <c t="n" r="C4" s="8">
        <v>18.1</v>
      </c>
    </row>
    <row r="5" spans="1:3">
      <c t="s" r="A5" s="4">
        <v>84</v>
      </c>
    </row>
    <row r="6" spans="1:3">
      <c t="s" r="A6" s="3">
        <v>77</v>
      </c>
    </row>
    <row r="7" spans="1:3">
      <c t="s" r="A7" s="4">
        <v>78</v>
      </c>
      <c t="n" r="B7" s="7">
        <v>20.7</v>
      </c>
      <c t="n" r="C7" s="8">
        <v>15.4</v>
      </c>
    </row>
    <row r="8" spans="1:3">
      <c t="s" r="A8" s="4">
        <v>85</v>
      </c>
    </row>
    <row r="9" spans="1:3">
      <c t="s" r="A9" s="3">
        <v>77</v>
      </c>
    </row>
    <row r="10" spans="1:3">
      <c t="s" r="A10" s="4">
        <v>78</v>
      </c>
      <c t="n" r="B10" s="7">
        <v>2.4</v>
      </c>
      <c t="n" r="C10" s="7">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286</v>
      </c>
      <c t="s" r="B1" s="2">
        <v>87</v>
      </c>
      <c t="s" r="D1" s="2">
        <v>1</v>
      </c>
    </row>
    <row r="2" spans="1:5">
      <c t="s" r="B2" s="2">
        <v>2</v>
      </c>
      <c t="s" r="C2" s="2">
        <v>88</v>
      </c>
      <c t="s" r="D2" s="2">
        <v>2</v>
      </c>
      <c t="s" r="E2" s="2">
        <v>88</v>
      </c>
    </row>
    <row r="3" spans="1:5">
      <c t="s" r="A3" s="3">
        <v>186</v>
      </c>
    </row>
    <row r="4" spans="1:5">
      <c t="s" r="A4" s="4">
        <v>287</v>
      </c>
      <c t="n" r="B4" s="9">
        <v>258</v>
      </c>
      <c t="n" r="C4" s="9">
        <v>214</v>
      </c>
      <c t="n" r="D4" s="7">
        <v>735.5</v>
      </c>
      <c t="n" r="E4" s="9">
        <v>5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87</v>
      </c>
      <c t="s" r="D1" s="2">
        <v>1</v>
      </c>
    </row>
    <row r="2" spans="1:5">
      <c t="s" r="B2" s="2">
        <v>2</v>
      </c>
      <c t="s" r="C2" s="2">
        <v>88</v>
      </c>
      <c t="s" r="D2" s="2">
        <v>2</v>
      </c>
      <c t="s" r="E2" s="2">
        <v>88</v>
      </c>
    </row>
    <row r="3" spans="1:5">
      <c t="s" r="A3" s="3">
        <v>289</v>
      </c>
    </row>
    <row r="4" spans="1:5">
      <c t="s" r="A4" s="4">
        <v>90</v>
      </c>
      <c t="n" r="B4" s="7">
        <v>1705.2</v>
      </c>
      <c t="n" r="C4" s="7">
        <v>1501.3</v>
      </c>
      <c t="n" r="D4" s="7">
        <v>4645.6</v>
      </c>
      <c t="n" r="E4" s="7">
        <v>4078.2</v>
      </c>
    </row>
    <row r="5" spans="1:5">
      <c t="s" r="A5" s="4">
        <v>287</v>
      </c>
      <c t="n" r="B5" s="6">
        <v>258</v>
      </c>
      <c t="n" r="C5" s="6">
        <v>214</v>
      </c>
      <c t="n" r="D5" s="8">
        <v>735.5</v>
      </c>
      <c t="n" r="E5" s="6">
        <v>580</v>
      </c>
    </row>
    <row r="6" spans="1:5">
      <c t="s" r="A6" s="3">
        <v>91</v>
      </c>
    </row>
    <row r="7" spans="1:5">
      <c t="s" r="A7" s="4">
        <v>94</v>
      </c>
      <c t="n" r="B7" s="8">
        <v>35.9</v>
      </c>
      <c t="n" r="C7" s="8">
        <v>26.7</v>
      </c>
      <c t="n" r="D7" s="8">
        <v>98.5</v>
      </c>
      <c t="n" r="E7" s="8">
        <v>77.09999999999999</v>
      </c>
    </row>
    <row r="8" spans="1:5">
      <c t="s" r="A8" s="4">
        <v>96</v>
      </c>
      <c t="n" r="B8" s="8">
        <v>1634.2</v>
      </c>
      <c t="n" r="C8" s="6">
        <v>1381</v>
      </c>
      <c t="n" r="D8" s="8">
        <v>4431.3</v>
      </c>
      <c t="n" r="E8" s="8">
        <v>3802.3</v>
      </c>
    </row>
    <row r="9" spans="1:5">
      <c t="s" r="A9" s="4">
        <v>97</v>
      </c>
      <c t="n" r="B9" s="6">
        <v>71</v>
      </c>
      <c t="n" r="C9" s="8">
        <v>120.3</v>
      </c>
      <c t="n" r="D9" s="8">
        <v>214.3</v>
      </c>
      <c t="n" r="E9" s="8">
        <v>275.9</v>
      </c>
    </row>
    <row r="10" spans="1:5">
      <c t="s" r="A10" s="4">
        <v>290</v>
      </c>
      <c t="n" r="B10" s="8">
        <v>5.5</v>
      </c>
      <c t="n" r="C10" s="8">
        <v>25.4</v>
      </c>
      <c t="n" r="D10" s="8">
        <v>27.7</v>
      </c>
      <c t="n" r="E10" s="8">
        <v>63.9</v>
      </c>
    </row>
    <row r="11" spans="1:5">
      <c t="s" r="A11" s="3">
        <v>291</v>
      </c>
    </row>
    <row r="12" spans="1:5">
      <c t="s" r="A12" s="4">
        <v>90</v>
      </c>
      <c t="n" r="B12" s="8">
        <v>1705.2</v>
      </c>
      <c t="n" r="C12" s="8">
        <v>1501.3</v>
      </c>
      <c t="n" r="D12" s="8">
        <v>4645.6</v>
      </c>
      <c t="n" r="E12" s="8">
        <v>4078.2</v>
      </c>
    </row>
    <row r="13" spans="1:5">
      <c t="s" r="A13" s="4">
        <v>292</v>
      </c>
      <c t="n" r="B13" s="8">
        <v>1616.2</v>
      </c>
      <c t="n" r="C13" s="8">
        <v>1362.8</v>
      </c>
      <c t="n" r="D13" s="8">
        <v>4395.4</v>
      </c>
      <c t="n" r="E13" s="8">
        <v>3781.5</v>
      </c>
    </row>
    <row r="14" spans="1:5">
      <c t="s" r="A14" s="4">
        <v>293</v>
      </c>
      <c t="n" r="B14" s="6">
        <v>89</v>
      </c>
      <c t="n" r="C14" s="8">
        <v>138.5</v>
      </c>
      <c t="n" r="D14" s="8">
        <v>250.2</v>
      </c>
      <c t="n" r="E14" s="8">
        <v>296.7</v>
      </c>
    </row>
    <row r="15" spans="1:5">
      <c t="s" r="A15" s="4">
        <v>95</v>
      </c>
      <c t="n" r="B15" s="6">
        <v>18</v>
      </c>
      <c t="n" r="C15" s="8">
        <v>18.2</v>
      </c>
      <c t="n" r="D15" s="8">
        <v>35.9</v>
      </c>
      <c t="n" r="E15" s="8">
        <v>20.8</v>
      </c>
    </row>
    <row r="16" spans="1:5">
      <c t="s" r="A16" s="4">
        <v>97</v>
      </c>
      <c t="n" r="B16" s="6">
        <v>71</v>
      </c>
      <c t="n" r="C16" s="8">
        <v>120.3</v>
      </c>
      <c t="n" r="D16" s="8">
        <v>214.3</v>
      </c>
      <c t="n" r="E16" s="8">
        <v>275.9</v>
      </c>
    </row>
    <row r="17" spans="1:5">
      <c t="s" r="A17" s="4">
        <v>294</v>
      </c>
    </row>
    <row r="18" spans="1:5">
      <c t="s" r="A18" s="3">
        <v>289</v>
      </c>
    </row>
    <row r="19" spans="1:5">
      <c t="s" r="A19" s="4">
        <v>90</v>
      </c>
      <c t="n" r="B19" s="8">
        <v>771.1</v>
      </c>
      <c t="n" r="C19" s="8">
        <v>639.4</v>
      </c>
      <c t="n" r="D19" s="8">
        <v>2047.5</v>
      </c>
      <c t="n" r="E19" s="6">
        <v>1791</v>
      </c>
    </row>
    <row r="20" spans="1:5">
      <c t="s" r="A20" s="4">
        <v>287</v>
      </c>
      <c t="n" r="B20" s="8">
        <v>52.6</v>
      </c>
      <c t="n" r="C20" s="8">
        <v>52.2</v>
      </c>
      <c t="n" r="D20" s="8">
        <v>144.8</v>
      </c>
      <c t="n" r="E20" s="6">
        <v>158</v>
      </c>
    </row>
    <row r="21" spans="1:5">
      <c t="s" r="A21" s="4">
        <v>295</v>
      </c>
      <c t="n" r="B21" s="8">
        <v>718.5</v>
      </c>
      <c t="n" r="C21" s="8">
        <v>587.2</v>
      </c>
      <c t="n" r="D21" s="8">
        <v>1902.7</v>
      </c>
      <c t="n" r="E21" s="6">
        <v>1633</v>
      </c>
    </row>
    <row r="22" spans="1:5">
      <c t="s" r="A22" s="3">
        <v>91</v>
      </c>
    </row>
    <row r="23" spans="1:5">
      <c t="s" r="A23" s="4">
        <v>296</v>
      </c>
      <c t="n" r="B23" s="8">
        <v>686.9</v>
      </c>
      <c t="n" r="C23" s="8">
        <v>566.7</v>
      </c>
      <c t="n" r="D23" s="8">
        <v>1848.9</v>
      </c>
      <c t="n" r="E23" s="8">
        <v>1606.9</v>
      </c>
    </row>
    <row r="24" spans="1:5">
      <c t="s" r="A24" s="4">
        <v>94</v>
      </c>
      <c t="n" r="B24" s="8">
        <v>22.9</v>
      </c>
      <c t="n" r="C24" s="8">
        <v>15.6</v>
      </c>
      <c t="n" r="D24" s="8">
        <v>60.2</v>
      </c>
      <c t="n" r="E24" s="8">
        <v>46.5</v>
      </c>
    </row>
    <row r="25" spans="1:5">
      <c t="s" r="A25" s="4">
        <v>96</v>
      </c>
      <c t="n" r="B25" s="8">
        <v>709.8</v>
      </c>
      <c t="n" r="C25" s="8">
        <v>582.3</v>
      </c>
      <c t="n" r="D25" s="8">
        <v>1909.1</v>
      </c>
      <c t="n" r="E25" s="8">
        <v>1653.4</v>
      </c>
    </row>
    <row r="26" spans="1:5">
      <c t="s" r="A26" s="4">
        <v>297</v>
      </c>
      <c t="n" r="B26" s="8">
        <v>-52.6</v>
      </c>
      <c t="n" r="C26" s="8">
        <v>-52.2</v>
      </c>
      <c t="n" r="D26" s="8">
        <v>-144.8</v>
      </c>
      <c t="n" r="E26" s="6">
        <v>-158</v>
      </c>
    </row>
    <row r="27" spans="1:5">
      <c t="s" r="A27" s="4">
        <v>298</v>
      </c>
      <c t="n" r="B27" s="8">
        <v>657.2</v>
      </c>
      <c t="n" r="C27" s="8">
        <v>530.1</v>
      </c>
      <c t="n" r="D27" s="8">
        <v>1764.3</v>
      </c>
      <c t="n" r="E27" s="8">
        <v>1495.4</v>
      </c>
    </row>
    <row r="28" spans="1:5">
      <c t="s" r="A28" s="4">
        <v>97</v>
      </c>
      <c t="n" r="B28" s="8">
        <v>61.3</v>
      </c>
      <c t="n" r="C28" s="8">
        <v>57.1</v>
      </c>
      <c t="n" r="D28" s="8">
        <v>138.4</v>
      </c>
      <c t="n" r="E28" s="8">
        <v>137.6</v>
      </c>
    </row>
    <row r="29" spans="1:5">
      <c t="s" r="A29" s="4">
        <v>290</v>
      </c>
      <c t="n" r="B29" s="8">
        <v>0.1</v>
      </c>
      <c t="n" r="C29" s="8">
        <v>4.5</v>
      </c>
      <c t="n" r="D29" s="8">
        <v>0.8</v>
      </c>
      <c t="n" r="E29" s="8">
        <v>5.4</v>
      </c>
    </row>
    <row r="30" spans="1:5">
      <c t="s" r="A30" s="4">
        <v>299</v>
      </c>
      <c t="n" r="B30" s="8">
        <v>61.4</v>
      </c>
      <c t="n" r="C30" s="8">
        <v>61.6</v>
      </c>
      <c t="n" r="D30" s="8">
        <v>139.2</v>
      </c>
      <c t="n" r="E30" s="6">
        <v>143</v>
      </c>
    </row>
    <row r="31" spans="1:5">
      <c t="s" r="A31" s="3">
        <v>291</v>
      </c>
    </row>
    <row r="32" spans="1:5">
      <c t="s" r="A32" s="4">
        <v>90</v>
      </c>
      <c t="n" r="B32" s="8">
        <v>771.1</v>
      </c>
      <c t="n" r="C32" s="8">
        <v>639.4</v>
      </c>
      <c t="n" r="D32" s="8">
        <v>2047.5</v>
      </c>
      <c t="n" r="E32" s="6">
        <v>1791</v>
      </c>
    </row>
    <row r="33" spans="1:5">
      <c t="s" r="A33" s="4">
        <v>97</v>
      </c>
      <c t="n" r="B33" s="8">
        <v>61.3</v>
      </c>
      <c t="n" r="C33" s="8">
        <v>57.1</v>
      </c>
      <c t="n" r="D33" s="8">
        <v>138.4</v>
      </c>
      <c t="n" r="E33" s="8">
        <v>137.6</v>
      </c>
    </row>
    <row r="34" spans="1:5">
      <c t="s" r="A34" s="4">
        <v>300</v>
      </c>
    </row>
    <row r="35" spans="1:5">
      <c t="s" r="A35" s="3">
        <v>289</v>
      </c>
    </row>
    <row r="36" spans="1:5">
      <c t="s" r="A36" s="4">
        <v>90</v>
      </c>
      <c t="n" r="B36" s="8">
        <v>522.7</v>
      </c>
      <c t="n" r="C36" s="6">
        <v>447</v>
      </c>
      <c t="n" r="D36" s="8">
        <v>1373.4</v>
      </c>
      <c t="n" r="E36" s="8">
        <v>1189.1</v>
      </c>
    </row>
    <row r="37" spans="1:5">
      <c t="s" r="A37" s="4">
        <v>287</v>
      </c>
      <c t="n" r="B37" s="8">
        <v>146.2</v>
      </c>
      <c t="n" r="C37" s="8">
        <v>114.1</v>
      </c>
      <c t="n" r="D37" s="8">
        <v>407.3</v>
      </c>
      <c t="n" r="E37" s="6">
        <v>276</v>
      </c>
    </row>
    <row r="38" spans="1:5">
      <c t="s" r="A38" s="4">
        <v>295</v>
      </c>
      <c t="n" r="B38" s="8">
        <v>376.5</v>
      </c>
      <c t="n" r="C38" s="8">
        <v>332.9</v>
      </c>
      <c t="n" r="D38" s="8">
        <v>966.1</v>
      </c>
      <c t="n" r="E38" s="8">
        <v>913.1</v>
      </c>
    </row>
    <row r="39" spans="1:5">
      <c t="s" r="A39" s="3">
        <v>91</v>
      </c>
    </row>
    <row r="40" spans="1:5">
      <c t="s" r="A40" s="4">
        <v>296</v>
      </c>
      <c t="n" r="B40" s="8">
        <v>511.6</v>
      </c>
      <c t="n" r="C40" s="8">
        <v>413.8</v>
      </c>
      <c t="n" r="D40" s="8">
        <v>1338.4</v>
      </c>
      <c t="n" r="E40" s="6">
        <v>1116</v>
      </c>
    </row>
    <row r="41" spans="1:5">
      <c t="s" r="A41" s="4">
        <v>94</v>
      </c>
      <c t="n" r="B41" s="6">
        <v>8</v>
      </c>
      <c t="n" r="C41" s="8">
        <v>6.8</v>
      </c>
      <c t="n" r="D41" s="8">
        <v>23.8</v>
      </c>
      <c t="n" r="E41" s="8">
        <v>18.1</v>
      </c>
    </row>
    <row r="42" spans="1:5">
      <c t="s" r="A42" s="4">
        <v>96</v>
      </c>
      <c t="n" r="B42" s="8">
        <v>519.6</v>
      </c>
      <c t="n" r="C42" s="8">
        <v>420.6</v>
      </c>
      <c t="n" r="D42" s="8">
        <v>1362.2</v>
      </c>
      <c t="n" r="E42" s="8">
        <v>1134.1</v>
      </c>
    </row>
    <row r="43" spans="1:5">
      <c t="s" r="A43" s="4">
        <v>297</v>
      </c>
      <c t="n" r="B43" s="8">
        <v>-146.2</v>
      </c>
      <c t="n" r="C43" s="8">
        <v>-114.1</v>
      </c>
      <c t="n" r="D43" s="8">
        <v>-407.3</v>
      </c>
      <c t="n" r="E43" s="6">
        <v>-276</v>
      </c>
    </row>
    <row r="44" spans="1:5">
      <c t="s" r="A44" s="4">
        <v>298</v>
      </c>
      <c t="n" r="B44" s="8">
        <v>373.4</v>
      </c>
      <c t="n" r="C44" s="8">
        <v>306.5</v>
      </c>
      <c t="n" r="D44" s="8">
        <v>954.9</v>
      </c>
      <c t="n" r="E44" s="8">
        <v>858.1</v>
      </c>
    </row>
    <row r="45" spans="1:5">
      <c t="s" r="A45" s="4">
        <v>97</v>
      </c>
      <c t="n" r="B45" s="8">
        <v>3.1</v>
      </c>
      <c t="n" r="C45" s="8">
        <v>26.4</v>
      </c>
      <c t="n" r="D45" s="8">
        <v>11.2</v>
      </c>
      <c t="n" r="E45" s="6">
        <v>55</v>
      </c>
    </row>
    <row r="46" spans="1:5">
      <c t="s" r="A46" s="4">
        <v>290</v>
      </c>
      <c t="n" r="B46" s="6">
        <v>0</v>
      </c>
      <c t="n" r="C46" s="6">
        <v>0</v>
      </c>
      <c t="n" r="D46" s="8">
        <v>-0.1</v>
      </c>
      <c t="n" r="E46" s="8">
        <v>0.7</v>
      </c>
    </row>
    <row r="47" spans="1:5">
      <c t="s" r="A47" s="4">
        <v>299</v>
      </c>
      <c t="n" r="B47" s="8">
        <v>3.1</v>
      </c>
      <c t="n" r="C47" s="8">
        <v>26.4</v>
      </c>
      <c t="n" r="D47" s="8">
        <v>11.1</v>
      </c>
      <c t="n" r="E47" s="8">
        <v>55.7</v>
      </c>
    </row>
    <row r="48" spans="1:5">
      <c t="s" r="A48" s="3">
        <v>291</v>
      </c>
    </row>
    <row r="49" spans="1:5">
      <c t="s" r="A49" s="4">
        <v>90</v>
      </c>
      <c t="n" r="B49" s="8">
        <v>522.7</v>
      </c>
      <c t="n" r="C49" s="6">
        <v>447</v>
      </c>
      <c t="n" r="D49" s="8">
        <v>1373.4</v>
      </c>
      <c t="n" r="E49" s="8">
        <v>1189.1</v>
      </c>
    </row>
    <row r="50" spans="1:5">
      <c t="s" r="A50" s="4">
        <v>97</v>
      </c>
      <c t="n" r="B50" s="8">
        <v>3.1</v>
      </c>
      <c t="n" r="C50" s="8">
        <v>26.4</v>
      </c>
      <c t="n" r="D50" s="8">
        <v>11.2</v>
      </c>
      <c t="n" r="E50" s="6">
        <v>55</v>
      </c>
    </row>
    <row r="51" spans="1:5">
      <c t="s" r="A51" s="4">
        <v>301</v>
      </c>
    </row>
    <row r="52" spans="1:5">
      <c t="s" r="A52" s="3">
        <v>289</v>
      </c>
    </row>
    <row r="53" spans="1:5">
      <c t="s" r="A53" s="4">
        <v>90</v>
      </c>
      <c t="n" r="B53" s="8">
        <v>331.1</v>
      </c>
      <c t="n" r="C53" s="8">
        <v>280.7</v>
      </c>
      <c t="n" r="D53" s="8">
        <v>916.9</v>
      </c>
      <c t="n" r="E53" s="6">
        <v>798</v>
      </c>
    </row>
    <row r="54" spans="1:5">
      <c t="s" r="A54" s="4">
        <v>287</v>
      </c>
      <c t="n" r="B54" s="8">
        <v>59.2</v>
      </c>
      <c t="n" r="C54" s="8">
        <v>47.7</v>
      </c>
      <c t="n" r="D54" s="8">
        <v>183.4</v>
      </c>
      <c t="n" r="E54" s="6">
        <v>146</v>
      </c>
    </row>
    <row r="55" spans="1:5">
      <c t="s" r="A55" s="4">
        <v>295</v>
      </c>
      <c t="n" r="B55" s="8">
        <v>271.9</v>
      </c>
      <c t="n" r="C55" s="6">
        <v>233</v>
      </c>
      <c t="n" r="D55" s="8">
        <v>733.5</v>
      </c>
      <c t="n" r="E55" s="6">
        <v>652</v>
      </c>
    </row>
    <row r="56" spans="1:5">
      <c t="s" r="A56" s="3">
        <v>91</v>
      </c>
    </row>
    <row r="57" spans="1:5">
      <c t="s" r="A57" s="4">
        <v>296</v>
      </c>
      <c t="n" r="B57" s="8">
        <v>310.2</v>
      </c>
      <c t="n" r="C57" s="8">
        <v>264.3</v>
      </c>
      <c t="n" r="D57" s="8">
        <v>871.6</v>
      </c>
      <c t="n" r="E57" s="8">
        <v>753.7</v>
      </c>
    </row>
    <row r="58" spans="1:5">
      <c t="s" r="A58" s="4">
        <v>94</v>
      </c>
      <c t="n" r="B58" s="8">
        <v>4.2</v>
      </c>
      <c t="n" r="C58" s="8">
        <v>3.7</v>
      </c>
      <c t="n" r="D58" s="8">
        <v>12.4</v>
      </c>
      <c t="n" r="E58" s="8">
        <v>10.9</v>
      </c>
    </row>
    <row r="59" spans="1:5">
      <c t="s" r="A59" s="4">
        <v>96</v>
      </c>
      <c t="n" r="B59" s="8">
        <v>314.4</v>
      </c>
      <c t="n" r="C59" s="6">
        <v>268</v>
      </c>
      <c t="n" r="D59" s="6">
        <v>884</v>
      </c>
      <c t="n" r="E59" s="8">
        <v>764.6</v>
      </c>
    </row>
    <row r="60" spans="1:5">
      <c t="s" r="A60" s="4">
        <v>297</v>
      </c>
      <c t="n" r="B60" s="8">
        <v>-59.2</v>
      </c>
      <c t="n" r="C60" s="8">
        <v>-47.7</v>
      </c>
      <c t="n" r="D60" s="8">
        <v>-183.4</v>
      </c>
      <c t="n" r="E60" s="6">
        <v>-146</v>
      </c>
    </row>
    <row r="61" spans="1:5">
      <c t="s" r="A61" s="4">
        <v>298</v>
      </c>
      <c t="n" r="B61" s="8">
        <v>255.2</v>
      </c>
      <c t="n" r="C61" s="8">
        <v>220.3</v>
      </c>
      <c t="n" r="D61" s="8">
        <v>700.6</v>
      </c>
      <c t="n" r="E61" s="8">
        <v>618.6</v>
      </c>
    </row>
    <row r="62" spans="1:5">
      <c t="s" r="A62" s="4">
        <v>97</v>
      </c>
      <c t="n" r="B62" s="8">
        <v>16.7</v>
      </c>
      <c t="n" r="C62" s="8">
        <v>12.7</v>
      </c>
      <c t="n" r="D62" s="8">
        <v>32.9</v>
      </c>
      <c t="n" r="E62" s="8">
        <v>33.4</v>
      </c>
    </row>
    <row r="63" spans="1:5">
      <c t="s" r="A63" s="4">
        <v>290</v>
      </c>
      <c t="n" r="B63" s="8">
        <v>0.5</v>
      </c>
      <c t="n" r="C63" s="8">
        <v>0.2</v>
      </c>
      <c t="n" r="D63" s="8">
        <v>0.5</v>
      </c>
      <c t="n" r="E63" s="8">
        <v>0.2</v>
      </c>
    </row>
    <row r="64" spans="1:5">
      <c t="s" r="A64" s="4">
        <v>299</v>
      </c>
      <c t="n" r="B64" s="8">
        <v>17.2</v>
      </c>
      <c t="n" r="C64" s="8">
        <v>12.9</v>
      </c>
      <c t="n" r="D64" s="8">
        <v>33.4</v>
      </c>
      <c t="n" r="E64" s="8">
        <v>33.6</v>
      </c>
    </row>
    <row r="65" spans="1:5">
      <c t="s" r="A65" s="3">
        <v>291</v>
      </c>
    </row>
    <row r="66" spans="1:5">
      <c t="s" r="A66" s="4">
        <v>90</v>
      </c>
      <c t="n" r="B66" s="8">
        <v>331.1</v>
      </c>
      <c t="n" r="C66" s="8">
        <v>280.7</v>
      </c>
      <c t="n" r="D66" s="8">
        <v>916.9</v>
      </c>
      <c t="n" r="E66" s="6">
        <v>798</v>
      </c>
    </row>
    <row r="67" spans="1:5">
      <c t="s" r="A67" s="4">
        <v>97</v>
      </c>
      <c t="n" r="B67" s="8">
        <v>16.7</v>
      </c>
      <c t="n" r="C67" s="8">
        <v>12.7</v>
      </c>
      <c t="n" r="D67" s="8">
        <v>32.9</v>
      </c>
      <c t="n" r="E67" s="8">
        <v>33.4</v>
      </c>
    </row>
    <row r="68" spans="1:5">
      <c t="s" r="A68" s="4">
        <v>302</v>
      </c>
    </row>
    <row r="69" spans="1:5">
      <c t="s" r="A69" s="3">
        <v>289</v>
      </c>
    </row>
    <row r="70" spans="1:5">
      <c t="s" r="A70" s="4">
        <v>90</v>
      </c>
      <c t="n" r="B70" s="8">
        <v>80.3</v>
      </c>
      <c t="n" r="C70" s="8">
        <v>134.2</v>
      </c>
      <c t="n" r="D70" s="8">
        <v>307.8</v>
      </c>
      <c t="n" r="E70" s="8">
        <v>300.1</v>
      </c>
    </row>
    <row r="71" spans="1:5">
      <c t="s" r="A71" s="3">
        <v>91</v>
      </c>
    </row>
    <row r="72" spans="1:5">
      <c t="s" r="A72" s="4">
        <v>296</v>
      </c>
      <c t="n" r="B72" s="8">
        <v>71.59999999999999</v>
      </c>
      <c t="n" r="C72" s="8">
        <v>91.5</v>
      </c>
      <c t="n" r="D72" s="6">
        <v>238</v>
      </c>
      <c t="n" r="E72" s="8">
        <v>227.8</v>
      </c>
    </row>
    <row r="73" spans="1:5">
      <c t="s" r="A73" s="4">
        <v>94</v>
      </c>
      <c t="n" r="B73" s="8">
        <v>0.8</v>
      </c>
      <c t="n" r="C73" s="8">
        <v>0.5</v>
      </c>
      <c t="n" r="D73" s="8">
        <v>2.1</v>
      </c>
      <c t="n" r="E73" s="8">
        <v>1.6</v>
      </c>
    </row>
    <row r="74" spans="1:5">
      <c t="s" r="A74" s="4">
        <v>96</v>
      </c>
      <c t="n" r="B74" s="8">
        <v>72.40000000000001</v>
      </c>
      <c t="n" r="C74" s="6">
        <v>92</v>
      </c>
      <c t="n" r="D74" s="8">
        <v>240.1</v>
      </c>
      <c t="n" r="E74" s="8">
        <v>229.4</v>
      </c>
    </row>
    <row r="75" spans="1:5">
      <c t="s" r="A75" s="4">
        <v>97</v>
      </c>
      <c t="n" r="B75" s="8">
        <v>7.9</v>
      </c>
      <c t="n" r="C75" s="8">
        <v>42.2</v>
      </c>
      <c t="n" r="D75" s="8">
        <v>67.7</v>
      </c>
      <c t="n" r="E75" s="8">
        <v>70.7</v>
      </c>
    </row>
    <row r="76" spans="1:5">
      <c t="s" r="A76" s="4">
        <v>290</v>
      </c>
      <c t="n" r="B76" s="8">
        <v>4.9</v>
      </c>
      <c t="n" r="C76" s="8">
        <v>20.7</v>
      </c>
      <c t="n" r="D76" s="8">
        <v>26.5</v>
      </c>
      <c t="n" r="E76" s="8">
        <v>57.6</v>
      </c>
    </row>
    <row r="77" spans="1:5">
      <c t="s" r="A77" s="4">
        <v>299</v>
      </c>
      <c t="n" r="B77" s="8">
        <v>12.8</v>
      </c>
      <c t="n" r="C77" s="8">
        <v>62.9</v>
      </c>
      <c t="n" r="D77" s="8">
        <v>94.2</v>
      </c>
      <c t="n" r="E77" s="8">
        <v>128.3</v>
      </c>
    </row>
    <row r="78" spans="1:5">
      <c t="s" r="A78" s="3">
        <v>291</v>
      </c>
    </row>
    <row r="79" spans="1:5">
      <c t="s" r="A79" s="4">
        <v>90</v>
      </c>
      <c t="n" r="B79" s="8">
        <v>80.3</v>
      </c>
      <c t="n" r="C79" s="8">
        <v>134.2</v>
      </c>
      <c t="n" r="D79" s="8">
        <v>307.8</v>
      </c>
      <c t="n" r="E79" s="8">
        <v>300.1</v>
      </c>
    </row>
    <row r="80" spans="1:5">
      <c t="s" r="A80" s="4">
        <v>97</v>
      </c>
      <c t="n" r="B80" s="7">
        <v>7.9</v>
      </c>
      <c t="n" r="C80" s="7">
        <v>42.2</v>
      </c>
      <c t="n" r="D80" s="7">
        <v>67.7</v>
      </c>
      <c t="n" r="E80" s="7">
        <v>7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2"/>
  </cols>
  <sheetData>
    <row r="1" spans="1:5">
      <c t="s" r="A1" s="1">
        <v>303</v>
      </c>
      <c t="s" r="B1" s="2">
        <v>1</v>
      </c>
    </row>
    <row r="2" spans="1:5">
      <c t="s" r="B2" s="2">
        <v>304</v>
      </c>
      <c t="s" r="C2" s="2">
        <v>305</v>
      </c>
      <c t="s" r="D2" s="2">
        <v>306</v>
      </c>
      <c t="s" r="E2" s="2">
        <v>307</v>
      </c>
    </row>
    <row r="3" spans="1:5">
      <c t="s" r="A3" s="3">
        <v>308</v>
      </c>
    </row>
    <row r="4" spans="1:5">
      <c t="s" r="A4" s="4">
        <v>309</v>
      </c>
      <c t="n" r="B4" s="6">
        <v>22</v>
      </c>
    </row>
    <row r="5" spans="1:5">
      <c t="s" r="A5" s="4">
        <v>155</v>
      </c>
      <c t="n" r="B5" s="7">
        <v>418.6</v>
      </c>
      <c t="n" r="C5" s="7">
        <v>102.9</v>
      </c>
    </row>
    <row r="6" spans="1:5">
      <c t="s" r="A6" s="4">
        <v>310</v>
      </c>
      <c t="n" r="B6" s="8">
        <v>53.1</v>
      </c>
      <c t="n" r="C6" s="8">
        <v>14.2</v>
      </c>
    </row>
    <row r="7" spans="1:5">
      <c t="s" r="A7" s="4">
        <v>311</v>
      </c>
      <c t="n" r="B7" s="8">
        <v>90.5</v>
      </c>
      <c t="n" r="C7" s="7">
        <v>36.9</v>
      </c>
    </row>
    <row r="8" spans="1:5">
      <c t="s" r="A8" s="4">
        <v>312</v>
      </c>
      <c t="n" r="B8" s="8">
        <v>440.4</v>
      </c>
    </row>
    <row r="9" spans="1:5">
      <c t="s" r="A9" s="4">
        <v>313</v>
      </c>
      <c t="n" r="B9" s="6">
        <v>96</v>
      </c>
    </row>
    <row r="10" spans="1:5">
      <c t="s" r="A10" s="4">
        <v>314</v>
      </c>
      <c t="n" r="B10" s="8">
        <v>25.8</v>
      </c>
    </row>
    <row r="11" spans="1:5">
      <c t="s" r="A11" s="4">
        <v>315</v>
      </c>
      <c t="n" r="B11" s="8">
        <v>46.6</v>
      </c>
    </row>
    <row r="12" spans="1:5">
      <c t="s" r="A12" s="4">
        <v>316</v>
      </c>
      <c t="n" r="B12" s="8">
        <v>2.8</v>
      </c>
    </row>
    <row r="13" spans="1:5">
      <c t="s" r="A13" s="4">
        <v>317</v>
      </c>
      <c t="n" r="B13" s="8">
        <v>10.2</v>
      </c>
    </row>
    <row r="14" spans="1:5">
      <c t="s" r="A14" s="4">
        <v>318</v>
      </c>
      <c t="n" r="B14" s="8">
        <v>4.5</v>
      </c>
    </row>
    <row r="15" spans="1:5">
      <c t="s" r="A15" s="4">
        <v>319</v>
      </c>
      <c t="n" r="B15" s="8">
        <v>5.7</v>
      </c>
    </row>
    <row r="16" spans="1:5">
      <c t="s" r="A16" s="4">
        <v>320</v>
      </c>
      <c t="n" r="B16" s="9">
        <v>417</v>
      </c>
      <c t="n" r="E16" s="7">
        <v>230.4</v>
      </c>
    </row>
    <row r="17" spans="1:5">
      <c t="s" r="A17" s="4">
        <v>321</v>
      </c>
      <c t="n" r="B17" s="6">
        <v>47</v>
      </c>
      <c t="n" r="E17" s="6">
        <v>28</v>
      </c>
    </row>
    <row r="18" spans="1:5">
      <c t="s" r="A18" s="4">
        <v>322</v>
      </c>
      <c t="n" r="B18" s="7">
        <v>3.6</v>
      </c>
    </row>
    <row r="19" spans="1:5">
      <c t="s" r="A19" s="4">
        <v>323</v>
      </c>
    </row>
    <row r="20" spans="1:5">
      <c t="s" r="A20" s="3">
        <v>308</v>
      </c>
    </row>
    <row r="21" spans="1:5">
      <c t="s" r="A21" s="4">
        <v>324</v>
      </c>
      <c t="n" r="B21" s="7">
        <v>210.1</v>
      </c>
      <c t="n" r="D21" s="7">
        <v>169.6</v>
      </c>
      <c t="n" r="E21" s="7">
        <v>1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25</v>
      </c>
      <c t="s" r="B1" s="2">
        <v>1</v>
      </c>
    </row>
    <row r="2" spans="1:3">
      <c t="s" r="B2" s="2">
        <v>2</v>
      </c>
      <c t="s" r="C2" s="2">
        <v>88</v>
      </c>
    </row>
    <row r="3" spans="1:3">
      <c t="s" r="A3" s="3">
        <v>326</v>
      </c>
    </row>
    <row r="4" spans="1:3">
      <c t="s" r="A4" s="4">
        <v>327</v>
      </c>
      <c t="n" r="B4" s="7">
        <v>2846.3</v>
      </c>
    </row>
    <row r="5" spans="1:3">
      <c t="s" r="A5" s="4">
        <v>328</v>
      </c>
      <c t="n" r="B5" s="8">
        <v>290.7</v>
      </c>
    </row>
    <row r="6" spans="1:3">
      <c t="s" r="A6" s="4">
        <v>329</v>
      </c>
      <c t="n" r="B6" s="8">
        <v>8.800000000000001</v>
      </c>
    </row>
    <row r="7" spans="1:3">
      <c t="s" r="A7" s="3">
        <v>330</v>
      </c>
    </row>
    <row r="8" spans="1:3">
      <c t="s" r="A8" s="4">
        <v>331</v>
      </c>
      <c t="n" r="B8" s="8">
        <v>2141.5</v>
      </c>
      <c t="n" r="C8" s="7">
        <v>1907.9</v>
      </c>
    </row>
    <row r="9" spans="1:3">
      <c t="s" r="A9" s="4">
        <v>332</v>
      </c>
      <c t="n" r="B9" s="8">
        <v>450.6</v>
      </c>
      <c t="n" r="C9" s="8">
        <v>135.3</v>
      </c>
    </row>
    <row r="10" spans="1:3">
      <c t="s" r="A10" s="4">
        <v>333</v>
      </c>
      <c t="n" r="B10" s="8">
        <v>-45.3</v>
      </c>
      <c t="n" r="C10" s="8">
        <v>-43.6</v>
      </c>
    </row>
    <row r="11" spans="1:3">
      <c t="s" r="A11" s="4">
        <v>331</v>
      </c>
      <c t="n" r="B11" s="8">
        <v>2546.8</v>
      </c>
      <c t="n" r="C11" s="8">
        <v>1999.6</v>
      </c>
    </row>
    <row r="12" spans="1:3">
      <c t="s" r="A12" s="4">
        <v>302</v>
      </c>
    </row>
    <row r="13" spans="1:3">
      <c t="s" r="A13" s="3">
        <v>330</v>
      </c>
    </row>
    <row r="14" spans="1:3">
      <c t="s" r="A14" s="4">
        <v>331</v>
      </c>
      <c t="n" r="B14" s="8">
        <v>17.6</v>
      </c>
      <c t="n" r="C14" s="8">
        <v>18.4</v>
      </c>
    </row>
    <row r="15" spans="1:3">
      <c t="s" r="A15" s="4">
        <v>332</v>
      </c>
      <c t="n" r="B15" s="6">
        <v>0</v>
      </c>
      <c t="n" r="C15" s="6">
        <v>0</v>
      </c>
    </row>
    <row r="16" spans="1:3">
      <c t="s" r="A16" s="4">
        <v>333</v>
      </c>
      <c t="n" r="B16" s="8">
        <v>-1.5</v>
      </c>
      <c t="n" r="C16" s="8">
        <v>-0.5</v>
      </c>
    </row>
    <row r="17" spans="1:3">
      <c t="s" r="A17" s="4">
        <v>331</v>
      </c>
      <c t="n" r="B17" s="8">
        <v>16.1</v>
      </c>
      <c t="n" r="C17" s="8">
        <v>17.9</v>
      </c>
    </row>
    <row r="18" spans="1:3">
      <c t="s" r="A18" s="4">
        <v>334</v>
      </c>
    </row>
    <row r="19" spans="1:3">
      <c t="s" r="A19" s="3">
        <v>330</v>
      </c>
    </row>
    <row r="20" spans="1:3">
      <c t="s" r="A20" s="4">
        <v>331</v>
      </c>
      <c t="n" r="B20" s="8">
        <v>1161.1</v>
      </c>
      <c t="n" r="C20" s="8">
        <v>1008.3</v>
      </c>
    </row>
    <row r="21" spans="1:3">
      <c t="s" r="A21" s="4">
        <v>332</v>
      </c>
      <c t="n" r="B21" s="8">
        <v>174.2</v>
      </c>
      <c t="n" r="C21" s="8">
        <v>15.3</v>
      </c>
    </row>
    <row r="22" spans="1:3">
      <c t="s" r="A22" s="4">
        <v>333</v>
      </c>
      <c t="n" r="B22" s="8">
        <v>0.8</v>
      </c>
      <c t="n" r="C22" s="8">
        <v>-0.8</v>
      </c>
    </row>
    <row r="23" spans="1:3">
      <c t="s" r="A23" s="4">
        <v>331</v>
      </c>
      <c t="n" r="B23" s="8">
        <v>1336.1</v>
      </c>
      <c t="n" r="C23" s="8">
        <v>1022.8</v>
      </c>
    </row>
    <row r="24" spans="1:3">
      <c t="s" r="A24" s="4">
        <v>335</v>
      </c>
    </row>
    <row r="25" spans="1:3">
      <c t="s" r="A25" s="3">
        <v>330</v>
      </c>
    </row>
    <row r="26" spans="1:3">
      <c t="s" r="A26" s="4">
        <v>331</v>
      </c>
      <c t="n" r="B26" s="8">
        <v>696.2</v>
      </c>
      <c t="n" r="C26" s="8">
        <v>650.4</v>
      </c>
    </row>
    <row r="27" spans="1:3">
      <c t="s" r="A27" s="4">
        <v>332</v>
      </c>
      <c t="n" r="B27" s="8">
        <v>239.8</v>
      </c>
      <c t="n" r="C27" s="8">
        <v>77.5</v>
      </c>
    </row>
    <row r="28" spans="1:3">
      <c t="s" r="A28" s="4">
        <v>333</v>
      </c>
      <c t="n" r="B28" s="8">
        <v>-50.8</v>
      </c>
      <c t="n" r="C28" s="8">
        <v>-32.8</v>
      </c>
    </row>
    <row r="29" spans="1:3">
      <c t="s" r="A29" s="4">
        <v>331</v>
      </c>
      <c t="n" r="B29" s="8">
        <v>885.2</v>
      </c>
      <c t="n" r="C29" s="8">
        <v>695.1</v>
      </c>
    </row>
    <row r="30" spans="1:3">
      <c t="s" r="A30" s="4">
        <v>336</v>
      </c>
    </row>
    <row r="31" spans="1:3">
      <c t="s" r="A31" s="3">
        <v>330</v>
      </c>
    </row>
    <row r="32" spans="1:3">
      <c t="s" r="A32" s="4">
        <v>331</v>
      </c>
      <c t="n" r="B32" s="8">
        <v>266.6</v>
      </c>
      <c t="n" r="C32" s="8">
        <v>230.8</v>
      </c>
    </row>
    <row r="33" spans="1:3">
      <c t="s" r="A33" s="4">
        <v>332</v>
      </c>
      <c t="n" r="B33" s="8">
        <v>36.6</v>
      </c>
      <c t="n" r="C33" s="8">
        <v>42.5</v>
      </c>
    </row>
    <row r="34" spans="1:3">
      <c t="s" r="A34" s="4">
        <v>333</v>
      </c>
      <c t="n" r="B34" s="8">
        <v>6.2</v>
      </c>
      <c t="n" r="C34" s="8">
        <v>-9.5</v>
      </c>
    </row>
    <row r="35" spans="1:3">
      <c t="s" r="A35" s="4">
        <v>331</v>
      </c>
      <c t="n" r="B35" s="7">
        <v>309.4</v>
      </c>
      <c t="n" r="C35" s="7">
        <v>26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337</v>
      </c>
      <c t="s" r="B1" s="2">
        <v>87</v>
      </c>
      <c t="s" r="C1" s="2">
        <v>1</v>
      </c>
    </row>
    <row r="2" spans="1:6">
      <c t="s" r="B2" s="2">
        <v>2</v>
      </c>
      <c t="s" r="C2" s="2">
        <v>2</v>
      </c>
      <c t="s" r="D2" s="2">
        <v>88</v>
      </c>
      <c t="s" r="E2" s="2">
        <v>28</v>
      </c>
      <c t="s" r="F2" s="2">
        <v>338</v>
      </c>
    </row>
    <row r="3" spans="1:6">
      <c t="s" r="A3" s="3">
        <v>339</v>
      </c>
    </row>
    <row r="4" spans="1:6">
      <c t="s" r="A4" s="4">
        <v>340</v>
      </c>
      <c t="n" r="B4" s="7">
        <v>468.6</v>
      </c>
      <c t="n" r="C4" s="7">
        <v>468.6</v>
      </c>
      <c t="n" r="D4" s="7">
        <v>176.3</v>
      </c>
      <c t="n" r="E4" s="7">
        <v>366.2</v>
      </c>
      <c t="n" r="F4" s="7">
        <v>163.7</v>
      </c>
    </row>
    <row r="5" spans="1:6">
      <c t="s" r="A5" s="4">
        <v>341</v>
      </c>
      <c t="n" r="C5" s="8">
        <v>113.1</v>
      </c>
      <c t="n" r="D5" s="6">
        <v>16</v>
      </c>
    </row>
    <row r="6" spans="1:6">
      <c t="s" r="A6" s="4">
        <v>342</v>
      </c>
      <c t="n" r="B6" s="8">
        <v>-6.5</v>
      </c>
      <c t="n" r="C6" s="8">
        <v>-6.5</v>
      </c>
    </row>
    <row r="7" spans="1:6">
      <c t="s" r="A7" s="4">
        <v>343</v>
      </c>
      <c t="n" r="C7" s="8">
        <v>-4.2</v>
      </c>
      <c t="n" r="D7" s="8">
        <v>-3.4</v>
      </c>
    </row>
    <row r="8" spans="1:6">
      <c t="s" r="A8" s="4">
        <v>75</v>
      </c>
      <c t="n" r="B8" s="8">
        <v>-169.1</v>
      </c>
      <c t="n" r="C8" s="8">
        <v>-169.1</v>
      </c>
      <c t="n" r="D8" s="8">
        <v>-132.9</v>
      </c>
      <c t="n" r="E8" s="6">
        <v>-139</v>
      </c>
      <c t="n" r="F8" s="8">
        <v>-124.9</v>
      </c>
    </row>
    <row r="9" spans="1:6">
      <c t="s" r="A9" s="4">
        <v>344</v>
      </c>
      <c t="n" r="C9" s="8">
        <v>33.8</v>
      </c>
      <c t="n" r="D9" s="8">
        <v>9.4</v>
      </c>
    </row>
    <row r="10" spans="1:6">
      <c t="s" r="A10" s="4">
        <v>345</v>
      </c>
      <c t="n" r="C10" s="8">
        <v>3.7</v>
      </c>
      <c t="n" r="D10" s="8">
        <v>1.4</v>
      </c>
    </row>
    <row r="11" spans="1:6">
      <c t="s" r="A11" s="4">
        <v>346</v>
      </c>
      <c t="n" r="B11" s="8">
        <v>299.5</v>
      </c>
      <c t="n" r="C11" s="8">
        <v>299.5</v>
      </c>
      <c t="n" r="D11" s="8">
        <v>43.4</v>
      </c>
      <c t="n" r="E11" s="8">
        <v>227.2</v>
      </c>
    </row>
    <row r="12" spans="1:6">
      <c t="s" r="A12" s="3">
        <v>347</v>
      </c>
    </row>
    <row r="13" spans="1:6">
      <c t="s" r="A13" s="4">
        <v>348</v>
      </c>
      <c t="n" r="B13" s="8">
        <v>14.8</v>
      </c>
      <c t="n" r="C13" s="8">
        <v>14.8</v>
      </c>
    </row>
    <row r="14" spans="1:6">
      <c t="n" r="A14" s="6">
        <v>2017</v>
      </c>
      <c t="n" r="B14" s="8">
        <v>54.1</v>
      </c>
      <c t="n" r="C14" s="8">
        <v>54.1</v>
      </c>
    </row>
    <row r="15" spans="1:6">
      <c t="n" r="A15" s="6">
        <v>2018</v>
      </c>
      <c t="n" r="B15" s="8">
        <v>50.2</v>
      </c>
      <c t="n" r="C15" s="8">
        <v>50.2</v>
      </c>
    </row>
    <row r="16" spans="1:6">
      <c t="n" r="A16" s="6">
        <v>2019</v>
      </c>
      <c t="n" r="B16" s="6">
        <v>42</v>
      </c>
      <c t="n" r="C16" s="6">
        <v>42</v>
      </c>
    </row>
    <row r="17" spans="1:6">
      <c t="n" r="A17" s="6">
        <v>2020</v>
      </c>
      <c t="n" r="B17" s="8">
        <v>35.7</v>
      </c>
      <c t="n" r="C17" s="8">
        <v>35.7</v>
      </c>
    </row>
    <row r="18" spans="1:6">
      <c t="n" r="A18" s="6">
        <v>2021</v>
      </c>
      <c t="n" r="B18" s="8">
        <v>25.6</v>
      </c>
      <c t="n" r="C18" s="8">
        <v>25.6</v>
      </c>
    </row>
    <row r="19" spans="1:6">
      <c t="s" r="A19" s="4">
        <v>349</v>
      </c>
      <c t="n" r="B19" s="8">
        <v>68.3</v>
      </c>
      <c t="n" r="C19" s="8">
        <v>68.3</v>
      </c>
    </row>
    <row r="20" spans="1:6">
      <c t="s" r="A20" s="4">
        <v>118</v>
      </c>
      <c t="n" r="B20" s="8">
        <v>290.7</v>
      </c>
      <c t="n" r="C20" s="8">
        <v>290.7</v>
      </c>
    </row>
    <row r="21" spans="1:6">
      <c t="s" r="A21" s="4">
        <v>294</v>
      </c>
    </row>
    <row r="22" spans="1:6">
      <c t="s" r="A22" s="3">
        <v>339</v>
      </c>
    </row>
    <row r="23" spans="1:6">
      <c t="s" r="A23" s="4">
        <v>340</v>
      </c>
      <c t="n" r="B23" s="8">
        <v>352.4</v>
      </c>
      <c t="n" r="C23" s="8">
        <v>352.4</v>
      </c>
      <c t="n" r="D23" s="8">
        <v>107.9</v>
      </c>
      <c t="n" r="E23" s="8">
        <v>297.1</v>
      </c>
      <c t="n" r="F23" s="8">
        <v>103.4</v>
      </c>
    </row>
    <row r="24" spans="1:6">
      <c t="s" r="A24" s="4">
        <v>341</v>
      </c>
      <c t="n" r="C24" s="8">
        <v>55.6</v>
      </c>
      <c t="n" r="D24" s="8">
        <v>4.6</v>
      </c>
    </row>
    <row r="25" spans="1:6">
      <c t="s" r="A25" s="4">
        <v>342</v>
      </c>
      <c t="n" r="C25" s="6">
        <v>0</v>
      </c>
    </row>
    <row r="26" spans="1:6">
      <c t="s" r="A26" s="4">
        <v>343</v>
      </c>
      <c t="n" r="C26" s="8">
        <v>-0.3</v>
      </c>
      <c t="n" r="D26" s="8">
        <v>-0.1</v>
      </c>
    </row>
    <row r="27" spans="1:6">
      <c t="s" r="A27" s="4">
        <v>75</v>
      </c>
      <c t="n" r="B27" s="8">
        <v>-122.1</v>
      </c>
      <c t="n" r="C27" s="8">
        <v>-122.1</v>
      </c>
      <c t="n" r="D27" s="8">
        <v>-90.2</v>
      </c>
      <c t="n" r="E27" s="6">
        <v>-97</v>
      </c>
      <c t="n" r="F27" s="8">
        <v>-84.90000000000001</v>
      </c>
    </row>
    <row r="28" spans="1:6">
      <c t="s" r="A28" s="4">
        <v>344</v>
      </c>
      <c t="n" r="C28" s="8">
        <v>25.5</v>
      </c>
      <c t="n" r="D28" s="8">
        <v>5.3</v>
      </c>
    </row>
    <row r="29" spans="1:6">
      <c t="s" r="A29" s="4">
        <v>345</v>
      </c>
      <c t="n" r="C29" s="8">
        <v>0.4</v>
      </c>
      <c t="n" r="D29" s="6">
        <v>0</v>
      </c>
    </row>
    <row r="30" spans="1:6">
      <c t="s" r="A30" s="4">
        <v>346</v>
      </c>
      <c t="n" r="B30" s="8">
        <v>230.3</v>
      </c>
      <c t="n" r="C30" s="8">
        <v>230.3</v>
      </c>
      <c t="n" r="D30" s="8">
        <v>17.7</v>
      </c>
    </row>
    <row r="31" spans="1:6">
      <c t="s" r="A31" s="4">
        <v>300</v>
      </c>
    </row>
    <row r="32" spans="1:6">
      <c t="s" r="A32" s="3">
        <v>339</v>
      </c>
    </row>
    <row r="33" spans="1:6">
      <c t="s" r="A33" s="4">
        <v>340</v>
      </c>
      <c t="n" r="B33" s="8">
        <v>95.59999999999999</v>
      </c>
      <c t="n" r="C33" s="8">
        <v>95.59999999999999</v>
      </c>
      <c t="n" r="D33" s="6">
        <v>48</v>
      </c>
      <c t="n" r="E33" s="8">
        <v>48.5</v>
      </c>
      <c t="n" r="F33" s="8">
        <v>43.8</v>
      </c>
    </row>
    <row r="34" spans="1:6">
      <c t="s" r="A34" s="4">
        <v>341</v>
      </c>
      <c t="n" r="C34" s="8">
        <v>51.8</v>
      </c>
      <c t="n" r="D34" s="8">
        <v>6.1</v>
      </c>
    </row>
    <row r="35" spans="1:6">
      <c t="s" r="A35" s="4">
        <v>342</v>
      </c>
      <c t="n" r="C35" s="6">
        <v>0</v>
      </c>
    </row>
    <row r="36" spans="1:6">
      <c t="s" r="A36" s="4">
        <v>343</v>
      </c>
      <c t="n" r="C36" s="8">
        <v>-4.7</v>
      </c>
      <c t="n" r="D36" s="8">
        <v>-1.9</v>
      </c>
    </row>
    <row r="37" spans="1:6">
      <c t="s" r="A37" s="4">
        <v>75</v>
      </c>
      <c t="n" r="B37" s="8">
        <v>-36.1</v>
      </c>
      <c t="n" r="C37" s="8">
        <v>-36.1</v>
      </c>
      <c t="n" r="D37" s="8">
        <v>-32.1</v>
      </c>
      <c t="n" r="E37" s="8">
        <v>-32.6</v>
      </c>
      <c t="n" r="F37" s="6">
        <v>-31</v>
      </c>
    </row>
    <row r="38" spans="1:6">
      <c t="s" r="A38" s="4">
        <v>344</v>
      </c>
      <c t="n" r="C38" s="6">
        <v>7</v>
      </c>
      <c t="n" r="D38" s="8">
        <v>2.4</v>
      </c>
    </row>
    <row r="39" spans="1:6">
      <c t="s" r="A39" s="4">
        <v>345</v>
      </c>
      <c t="n" r="C39" s="8">
        <v>3.5</v>
      </c>
      <c t="n" r="D39" s="8">
        <v>1.3</v>
      </c>
    </row>
    <row r="40" spans="1:6">
      <c t="s" r="A40" s="4">
        <v>346</v>
      </c>
      <c t="n" r="B40" s="8">
        <v>59.5</v>
      </c>
      <c t="n" r="C40" s="8">
        <v>59.5</v>
      </c>
      <c t="n" r="D40" s="8">
        <v>15.9</v>
      </c>
    </row>
    <row r="41" spans="1:6">
      <c t="s" r="A41" s="4">
        <v>301</v>
      </c>
    </row>
    <row r="42" spans="1:6">
      <c t="s" r="A42" s="3">
        <v>339</v>
      </c>
    </row>
    <row r="43" spans="1:6">
      <c t="s" r="A43" s="4">
        <v>340</v>
      </c>
      <c t="n" r="B43" s="8">
        <v>20.5</v>
      </c>
      <c t="n" r="C43" s="8">
        <v>20.5</v>
      </c>
      <c t="n" r="D43" s="8">
        <v>14.3</v>
      </c>
      <c t="n" r="E43" s="8">
        <v>14.3</v>
      </c>
      <c t="n" r="F43" s="8">
        <v>9.5</v>
      </c>
    </row>
    <row r="44" spans="1:6">
      <c t="s" r="A44" s="4">
        <v>341</v>
      </c>
      <c t="n" r="C44" s="8">
        <v>5.7</v>
      </c>
      <c t="n" r="D44" s="8">
        <v>5.3</v>
      </c>
    </row>
    <row r="45" spans="1:6">
      <c t="s" r="A45" s="4">
        <v>342</v>
      </c>
      <c t="n" r="C45" s="6">
        <v>0</v>
      </c>
    </row>
    <row r="46" spans="1:6">
      <c t="s" r="A46" s="4">
        <v>343</v>
      </c>
      <c t="n" r="C46" s="8">
        <v>0.5</v>
      </c>
      <c t="n" r="D46" s="8">
        <v>-0.5</v>
      </c>
    </row>
    <row r="47" spans="1:6">
      <c t="s" r="A47" s="4">
        <v>75</v>
      </c>
      <c t="n" r="B47" s="8">
        <v>-10.8</v>
      </c>
      <c t="n" r="C47" s="8">
        <v>-10.8</v>
      </c>
      <c t="n" r="D47" s="8">
        <v>-10.5</v>
      </c>
      <c t="n" r="E47" s="8">
        <v>-9.300000000000001</v>
      </c>
      <c t="n" r="F47" s="8">
        <v>-8.9</v>
      </c>
    </row>
    <row r="48" spans="1:6">
      <c t="s" r="A48" s="4">
        <v>344</v>
      </c>
      <c t="n" r="C48" s="8">
        <v>1.3</v>
      </c>
      <c t="n" r="D48" s="8">
        <v>1.7</v>
      </c>
    </row>
    <row r="49" spans="1:6">
      <c t="s" r="A49" s="4">
        <v>345</v>
      </c>
      <c t="n" r="C49" s="8">
        <v>-0.2</v>
      </c>
      <c t="n" r="D49" s="8">
        <v>0.1</v>
      </c>
    </row>
    <row r="50" spans="1:6">
      <c t="s" r="A50" s="4">
        <v>346</v>
      </c>
      <c t="n" r="B50" s="8">
        <v>9.699999999999999</v>
      </c>
      <c t="n" r="C50" s="8">
        <v>9.699999999999999</v>
      </c>
      <c t="n" r="D50" s="8">
        <v>3.8</v>
      </c>
    </row>
    <row r="51" spans="1:6">
      <c t="s" r="A51" s="4">
        <v>302</v>
      </c>
    </row>
    <row r="52" spans="1:6">
      <c t="s" r="A52" s="3">
        <v>339</v>
      </c>
    </row>
    <row r="53" spans="1:6">
      <c t="s" r="A53" s="4">
        <v>340</v>
      </c>
      <c t="n" r="B53" s="8">
        <v>0.1</v>
      </c>
      <c t="n" r="C53" s="8">
        <v>0.1</v>
      </c>
      <c t="n" r="D53" s="8">
        <v>6.1</v>
      </c>
      <c t="n" r="E53" s="8">
        <v>6.3</v>
      </c>
      <c t="n" r="F53" s="6">
        <v>7</v>
      </c>
    </row>
    <row r="54" spans="1:6">
      <c t="s" r="A54" s="4">
        <v>341</v>
      </c>
      <c t="n" r="C54" s="6">
        <v>0</v>
      </c>
      <c t="n" r="D54" s="6">
        <v>0</v>
      </c>
    </row>
    <row r="55" spans="1:6">
      <c t="s" r="A55" s="4">
        <v>342</v>
      </c>
      <c t="n" r="C55" s="8">
        <v>-6.5</v>
      </c>
    </row>
    <row r="56" spans="1:6">
      <c t="s" r="A56" s="4">
        <v>343</v>
      </c>
      <c t="n" r="C56" s="8">
        <v>0.3</v>
      </c>
      <c t="n" r="D56" s="8">
        <v>-0.9</v>
      </c>
    </row>
    <row r="57" spans="1:6">
      <c t="s" r="A57" s="4">
        <v>75</v>
      </c>
      <c t="n" r="B57" s="8">
        <v>-0.1</v>
      </c>
      <c t="n" r="C57" s="8">
        <v>-0.1</v>
      </c>
      <c t="n" r="D57" s="8">
        <v>-0.1</v>
      </c>
      <c t="n" r="E57" s="7">
        <v>-0.1</v>
      </c>
      <c t="n" r="F57" s="7">
        <v>-0.1</v>
      </c>
    </row>
    <row r="58" spans="1:6">
      <c t="s" r="A58" s="4">
        <v>344</v>
      </c>
      <c t="n" r="C58" s="6">
        <v>0</v>
      </c>
      <c t="n" r="D58" s="6">
        <v>0</v>
      </c>
    </row>
    <row r="59" spans="1:6">
      <c t="s" r="A59" s="4">
        <v>345</v>
      </c>
      <c t="n" r="C59" s="6">
        <v>0</v>
      </c>
      <c t="n" r="D59" s="6">
        <v>0</v>
      </c>
    </row>
    <row r="60" spans="1:6">
      <c t="s" r="A60" s="4">
        <v>346</v>
      </c>
      <c t="n" r="B60" s="9">
        <v>0</v>
      </c>
      <c t="n" r="C60" s="9">
        <v>0</v>
      </c>
      <c t="n" r="D60" s="9">
        <v>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t="s" r="A1" s="1">
        <v>350</v>
      </c>
      <c t="s" r="B1" s="2">
        <v>87</v>
      </c>
      <c t="s" r="D1" s="2">
        <v>1</v>
      </c>
    </row>
    <row r="2" spans="1:6">
      <c t="s" r="B2" s="2">
        <v>351</v>
      </c>
      <c t="s" r="C2" s="2">
        <v>305</v>
      </c>
      <c t="s" r="D2" s="2">
        <v>351</v>
      </c>
      <c t="s" r="E2" s="2">
        <v>305</v>
      </c>
      <c t="s" r="F2" s="2">
        <v>352</v>
      </c>
    </row>
    <row r="3" spans="1:6">
      <c t="s" r="A3" s="3">
        <v>249</v>
      </c>
    </row>
    <row r="4" spans="1:6">
      <c t="s" r="A4" s="4">
        <v>353</v>
      </c>
      <c t="n" r="B4" s="7">
        <v>359.9</v>
      </c>
      <c t="n" r="D4" s="7">
        <v>359.9</v>
      </c>
      <c t="n" r="F4" s="7">
        <v>311.5</v>
      </c>
    </row>
    <row r="5" spans="1:6">
      <c t="s" r="A5" s="4">
        <v>354</v>
      </c>
      <c t="n" r="B5" s="6">
        <v>52</v>
      </c>
      <c t="n" r="D5" s="6">
        <v>52</v>
      </c>
    </row>
    <row r="6" spans="1:6">
      <c t="s" r="A6" s="4">
        <v>355</v>
      </c>
      <c t="s" r="B6" s="4">
        <v>356</v>
      </c>
      <c t="s" r="D6" s="4">
        <v>356</v>
      </c>
    </row>
    <row r="7" spans="1:6">
      <c t="s" r="A7" s="4">
        <v>357</v>
      </c>
      <c t="s" r="B7" s="4">
        <v>358</v>
      </c>
      <c t="s" r="D7" s="4">
        <v>358</v>
      </c>
    </row>
    <row r="8" spans="1:6">
      <c t="s" r="A8" s="4">
        <v>359</v>
      </c>
      <c t="n" r="B8" s="7">
        <v>143.6</v>
      </c>
      <c t="n" r="D8" s="7">
        <v>143.6</v>
      </c>
    </row>
    <row r="9" spans="1:6">
      <c t="s" r="A9" s="4">
        <v>360</v>
      </c>
      <c t="n" r="B9" s="8">
        <v>468.7</v>
      </c>
      <c t="n" r="D9" s="8">
        <v>468.7</v>
      </c>
      <c t="n" r="F9" s="8">
        <v>423.3</v>
      </c>
    </row>
    <row r="10" spans="1:6">
      <c t="s" r="A10" s="4">
        <v>44</v>
      </c>
      <c t="n" r="B10" s="8">
        <v>7116.6</v>
      </c>
      <c t="n" r="D10" s="8">
        <v>7116.6</v>
      </c>
      <c t="n" r="F10" s="8">
        <v>6187.1</v>
      </c>
    </row>
    <row r="11" spans="1:6">
      <c t="s" r="A11" s="4">
        <v>361</v>
      </c>
      <c t="n" r="B11" s="8">
        <v>309.6</v>
      </c>
      <c t="n" r="D11" s="8">
        <v>309.6</v>
      </c>
      <c t="n" r="F11" s="8">
        <v>208.5</v>
      </c>
    </row>
    <row r="12" spans="1:6">
      <c t="s" r="A12" s="4">
        <v>59</v>
      </c>
      <c t="n" r="B12" s="8">
        <v>4261.7</v>
      </c>
      <c t="n" r="D12" s="8">
        <v>4261.7</v>
      </c>
      <c t="n" r="F12" s="8">
        <v>3457.7</v>
      </c>
    </row>
    <row r="13" spans="1:6">
      <c t="s" r="A13" s="4">
        <v>70</v>
      </c>
      <c t="n" r="B13" s="8">
        <v>7116.6</v>
      </c>
      <c t="n" r="D13" s="8">
        <v>7116.6</v>
      </c>
      <c t="n" r="F13" s="8">
        <v>6187.1</v>
      </c>
    </row>
    <row r="14" spans="1:6">
      <c t="s" r="A14" s="4">
        <v>90</v>
      </c>
      <c t="n" r="B14" s="8">
        <v>1705.2</v>
      </c>
      <c t="n" r="C14" s="7">
        <v>1501.3</v>
      </c>
      <c t="n" r="D14" s="8">
        <v>4645.6</v>
      </c>
      <c t="n" r="E14" s="7">
        <v>4078.2</v>
      </c>
    </row>
    <row r="15" spans="1:6">
      <c t="s" r="A15" s="4">
        <v>103</v>
      </c>
      <c t="n" r="B15" s="8">
        <v>48.2</v>
      </c>
      <c t="n" r="C15" s="8">
        <v>113.2</v>
      </c>
      <c t="n" r="D15" s="8">
        <v>167.8</v>
      </c>
      <c t="n" r="E15" s="8">
        <v>247.9</v>
      </c>
    </row>
    <row r="16" spans="1:6">
      <c t="s" r="A16" s="3">
        <v>362</v>
      </c>
    </row>
    <row r="17" spans="1:6">
      <c t="s" r="A17" s="4">
        <v>363</v>
      </c>
      <c t="n" r="B17" s="8">
        <v>0.2</v>
      </c>
      <c t="n" r="C17" s="8">
        <v>0.1</v>
      </c>
      <c t="n" r="D17" s="8">
        <v>0.9</v>
      </c>
      <c t="n" r="E17" s="8">
        <v>4.2</v>
      </c>
    </row>
    <row r="18" spans="1:6">
      <c t="s" r="A18" s="3">
        <v>364</v>
      </c>
    </row>
    <row r="19" spans="1:6">
      <c t="s" r="A19" s="4">
        <v>365</v>
      </c>
      <c t="n" r="D19" s="8">
        <v>155.2</v>
      </c>
      <c t="n" r="E19" s="8">
        <v>113.6</v>
      </c>
    </row>
    <row r="20" spans="1:6">
      <c t="s" r="A20" s="4">
        <v>366</v>
      </c>
      <c t="n" r="D20" s="8">
        <v>59.8</v>
      </c>
      <c t="n" r="E20" s="6">
        <v>28</v>
      </c>
    </row>
    <row r="21" spans="1:6">
      <c t="s" r="A21" s="4">
        <v>367</v>
      </c>
      <c t="n" r="D21" s="8">
        <v>-32.6</v>
      </c>
      <c t="n" r="E21" s="8">
        <v>-5.6</v>
      </c>
    </row>
    <row r="22" spans="1:6">
      <c t="s" r="A22" s="4">
        <v>368</v>
      </c>
      <c t="n" r="D22" s="8">
        <v>14.2</v>
      </c>
      <c t="n" r="E22" s="8">
        <v>18.5</v>
      </c>
    </row>
    <row r="23" spans="1:6">
      <c t="s" r="A23" s="4">
        <v>369</v>
      </c>
      <c t="n" r="D23" s="8">
        <v>7.4</v>
      </c>
      <c t="n" r="E23" s="8">
        <v>-4.2</v>
      </c>
    </row>
    <row r="24" spans="1:6">
      <c t="s" r="A24" s="4">
        <v>370</v>
      </c>
      <c t="n" r="B24" s="9">
        <v>204</v>
      </c>
      <c t="n" r="C24" s="8">
        <v>150.3</v>
      </c>
      <c t="n" r="D24" s="9">
        <v>204</v>
      </c>
      <c t="n" r="E24" s="8">
        <v>150.3</v>
      </c>
    </row>
    <row r="25" spans="1:6">
      <c t="s" r="A25" s="4">
        <v>371</v>
      </c>
    </row>
    <row r="26" spans="1:6">
      <c t="s" r="A26" s="3">
        <v>249</v>
      </c>
    </row>
    <row r="27" spans="1:6">
      <c t="s" r="A27" s="4">
        <v>372</v>
      </c>
      <c t="s" r="B27" s="4">
        <v>373</v>
      </c>
      <c t="s" r="D27" s="4">
        <v>373</v>
      </c>
    </row>
    <row r="28" spans="1:6">
      <c t="s" r="A28" s="4">
        <v>374</v>
      </c>
      <c t="n" r="B28" s="7">
        <v>70.40000000000001</v>
      </c>
      <c t="n" r="D28" s="7">
        <v>70.40000000000001</v>
      </c>
    </row>
    <row r="29" spans="1:6">
      <c t="s" r="A29" s="4">
        <v>375</v>
      </c>
      <c t="n" r="B29" s="6">
        <v>10</v>
      </c>
      <c t="n" r="D29" s="6">
        <v>10</v>
      </c>
    </row>
    <row r="30" spans="1:6">
      <c t="s" r="A30" s="4">
        <v>359</v>
      </c>
      <c t="n" r="B30" s="8">
        <v>69.59999999999999</v>
      </c>
      <c t="n" r="D30" s="8">
        <v>69.59999999999999</v>
      </c>
    </row>
    <row r="31" spans="1:6">
      <c t="s" r="A31" s="4">
        <v>376</v>
      </c>
      <c t="n" r="B31" s="8">
        <v>34.4</v>
      </c>
      <c t="n" r="D31" s="8">
        <v>34.4</v>
      </c>
    </row>
    <row r="32" spans="1:6">
      <c t="s" r="A32" s="4">
        <v>377</v>
      </c>
      <c t="n" r="B32" s="8">
        <v>0.9</v>
      </c>
      <c t="n" r="D32" s="8">
        <v>0.9</v>
      </c>
    </row>
    <row r="33" spans="1:6">
      <c t="s" r="A33" s="4">
        <v>378</v>
      </c>
      <c t="n" r="B33" s="8">
        <v>4.9</v>
      </c>
      <c t="n" r="D33" s="8">
        <v>4.9</v>
      </c>
    </row>
    <row r="34" spans="1:6">
      <c t="s" r="A34" s="4">
        <v>379</v>
      </c>
    </row>
    <row r="35" spans="1:6">
      <c t="s" r="A35" s="3">
        <v>249</v>
      </c>
    </row>
    <row r="36" spans="1:6">
      <c t="s" r="A36" s="4">
        <v>353</v>
      </c>
      <c t="n" r="B36" s="8">
        <v>10.1</v>
      </c>
      <c t="n" r="D36" s="8">
        <v>10.1</v>
      </c>
      <c t="n" r="F36" s="8">
        <v>6.6</v>
      </c>
    </row>
    <row r="37" spans="1:6">
      <c t="s" r="A37" s="4">
        <v>360</v>
      </c>
      <c t="n" r="B37" s="8">
        <v>13.9</v>
      </c>
      <c t="n" r="D37" s="8">
        <v>13.9</v>
      </c>
      <c t="n" r="F37" s="8">
        <v>32.6</v>
      </c>
    </row>
    <row r="38" spans="1:6">
      <c t="s" r="A38" s="4">
        <v>380</v>
      </c>
      <c t="n" r="B38" s="8">
        <v>77.8</v>
      </c>
      <c t="n" r="D38" s="8">
        <v>77.8</v>
      </c>
      <c t="n" r="F38" s="8">
        <v>4.9</v>
      </c>
    </row>
    <row r="39" spans="1:6">
      <c t="s" r="A39" s="4">
        <v>44</v>
      </c>
      <c t="n" r="B39" s="8">
        <v>101.8</v>
      </c>
      <c t="n" r="D39" s="8">
        <v>101.8</v>
      </c>
      <c t="n" r="F39" s="8">
        <v>44.1</v>
      </c>
    </row>
    <row r="40" spans="1:6">
      <c t="s" r="A40" s="4">
        <v>361</v>
      </c>
      <c t="n" r="B40" s="8">
        <v>9.699999999999999</v>
      </c>
      <c t="n" r="D40" s="8">
        <v>9.699999999999999</v>
      </c>
      <c t="n" r="F40" s="8">
        <v>25.8</v>
      </c>
    </row>
    <row r="41" spans="1:6">
      <c t="s" r="A41" s="4">
        <v>381</v>
      </c>
      <c t="n" r="B41" s="8">
        <v>37.3</v>
      </c>
      <c t="n" r="D41" s="8">
        <v>37.3</v>
      </c>
      <c t="n" r="F41" s="6">
        <v>0</v>
      </c>
    </row>
    <row r="42" spans="1:6">
      <c t="s" r="A42" s="4">
        <v>59</v>
      </c>
      <c t="n" r="B42" s="6">
        <v>47</v>
      </c>
      <c t="n" r="D42" s="6">
        <v>47</v>
      </c>
      <c t="n" r="F42" s="8">
        <v>25.8</v>
      </c>
    </row>
    <row r="43" spans="1:6">
      <c t="s" r="A43" s="4">
        <v>382</v>
      </c>
      <c t="n" r="B43" s="8">
        <v>54.8</v>
      </c>
      <c t="n" r="D43" s="8">
        <v>54.8</v>
      </c>
      <c t="n" r="F43" s="8">
        <v>18.3</v>
      </c>
    </row>
    <row r="44" spans="1:6">
      <c t="s" r="A44" s="4">
        <v>70</v>
      </c>
      <c t="n" r="B44" s="8">
        <v>101.8</v>
      </c>
      <c t="n" r="D44" s="8">
        <v>101.8</v>
      </c>
      <c t="n" r="F44" s="7">
        <v>44.1</v>
      </c>
    </row>
    <row r="45" spans="1:6">
      <c t="s" r="A45" s="4">
        <v>90</v>
      </c>
      <c t="n" r="B45" s="8">
        <v>2.6</v>
      </c>
      <c t="n" r="C45" s="8">
        <v>4.6</v>
      </c>
      <c t="n" r="D45" s="8">
        <v>5.6</v>
      </c>
      <c t="n" r="E45" s="8">
        <v>7.1</v>
      </c>
    </row>
    <row r="46" spans="1:6">
      <c t="s" r="A46" s="4">
        <v>383</v>
      </c>
      <c t="n" r="B46" s="8">
        <v>-3.7</v>
      </c>
      <c t="n" r="C46" s="6">
        <v>-1</v>
      </c>
      <c t="n" r="D46" s="8">
        <v>-5.7</v>
      </c>
      <c t="n" r="E46" s="8">
        <v>-2.8</v>
      </c>
    </row>
    <row r="47" spans="1:6">
      <c t="s" r="A47" s="4">
        <v>384</v>
      </c>
      <c t="n" r="B47" s="6">
        <v>0</v>
      </c>
      <c t="n" r="C47" s="6">
        <v>0</v>
      </c>
      <c t="n" r="D47" s="8">
        <v>13.3</v>
      </c>
      <c t="n" r="E47" s="8">
        <v>1.3</v>
      </c>
    </row>
    <row r="48" spans="1:6">
      <c t="s" r="A48" s="4">
        <v>385</v>
      </c>
      <c t="n" r="E48" s="8">
        <v>3.3</v>
      </c>
    </row>
    <row r="49" spans="1:6">
      <c t="s" r="A49" s="4">
        <v>103</v>
      </c>
      <c t="n" r="B49" s="7">
        <v>-1.1</v>
      </c>
      <c t="n" r="C49" s="7">
        <v>3.6</v>
      </c>
      <c t="n" r="D49" s="7">
        <v>13.2</v>
      </c>
      <c t="n" r="E49" s="7">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3">
        <v>89</v>
      </c>
    </row>
    <row r="4" spans="1:5">
      <c t="s" r="A4" s="4">
        <v>90</v>
      </c>
      <c t="n" r="B4" s="7">
        <v>1705.2</v>
      </c>
      <c t="n" r="C4" s="7">
        <v>1501.3</v>
      </c>
      <c t="n" r="D4" s="7">
        <v>4645.6</v>
      </c>
      <c t="n" r="E4" s="7">
        <v>4078.2</v>
      </c>
    </row>
    <row r="5" spans="1:5">
      <c t="s" r="A5" s="3">
        <v>91</v>
      </c>
    </row>
    <row r="6" spans="1:5">
      <c t="s" r="A6" s="4">
        <v>92</v>
      </c>
      <c t="n" r="B6" s="6">
        <v>1012</v>
      </c>
      <c t="n" r="C6" s="6">
        <v>896</v>
      </c>
      <c t="n" r="D6" s="8">
        <v>2750.4</v>
      </c>
      <c t="n" r="E6" s="8">
        <v>2459.1</v>
      </c>
    </row>
    <row r="7" spans="1:5">
      <c t="s" r="A7" s="4">
        <v>93</v>
      </c>
      <c t="n" r="B7" s="8">
        <v>568.3</v>
      </c>
      <c t="n" r="C7" s="8">
        <v>440.1</v>
      </c>
      <c t="n" r="D7" s="8">
        <v>1546.5</v>
      </c>
      <c t="n" r="E7" s="8">
        <v>1245.3</v>
      </c>
    </row>
    <row r="8" spans="1:5">
      <c t="s" r="A8" s="4">
        <v>94</v>
      </c>
      <c t="n" r="B8" s="8">
        <v>35.9</v>
      </c>
      <c t="n" r="C8" s="8">
        <v>26.7</v>
      </c>
      <c t="n" r="D8" s="8">
        <v>98.5</v>
      </c>
      <c t="n" r="E8" s="8">
        <v>77.09999999999999</v>
      </c>
    </row>
    <row r="9" spans="1:5">
      <c t="s" r="A9" s="4">
        <v>95</v>
      </c>
      <c t="n" r="B9" s="6">
        <v>18</v>
      </c>
      <c t="n" r="C9" s="8">
        <v>18.2</v>
      </c>
      <c t="n" r="D9" s="8">
        <v>35.9</v>
      </c>
      <c t="n" r="E9" s="8">
        <v>20.8</v>
      </c>
    </row>
    <row r="10" spans="1:5">
      <c t="s" r="A10" s="4">
        <v>96</v>
      </c>
      <c t="n" r="B10" s="8">
        <v>1634.2</v>
      </c>
      <c t="n" r="C10" s="6">
        <v>1381</v>
      </c>
      <c t="n" r="D10" s="8">
        <v>4431.3</v>
      </c>
      <c t="n" r="E10" s="8">
        <v>3802.3</v>
      </c>
    </row>
    <row r="11" spans="1:5">
      <c t="s" r="A11" s="4">
        <v>97</v>
      </c>
      <c t="n" r="B11" s="6">
        <v>71</v>
      </c>
      <c t="n" r="C11" s="8">
        <v>120.3</v>
      </c>
      <c t="n" r="D11" s="8">
        <v>214.3</v>
      </c>
      <c t="n" r="E11" s="8">
        <v>275.9</v>
      </c>
    </row>
    <row r="12" spans="1:5">
      <c t="s" r="A12" s="4">
        <v>98</v>
      </c>
      <c t="n" r="B12" s="8">
        <v>-12.4</v>
      </c>
      <c t="n" r="C12" s="8">
        <v>-6.8</v>
      </c>
      <c t="n" r="D12" s="8">
        <v>-32.2</v>
      </c>
      <c t="n" r="E12" s="8">
        <v>-20.4</v>
      </c>
    </row>
    <row r="13" spans="1:5">
      <c t="s" r="A13" s="4">
        <v>99</v>
      </c>
      <c t="n" r="B13" s="8">
        <v>5.5</v>
      </c>
      <c t="n" r="C13" s="8">
        <v>25.4</v>
      </c>
      <c t="n" r="D13" s="8">
        <v>27.7</v>
      </c>
      <c t="n" r="E13" s="8">
        <v>63.9</v>
      </c>
    </row>
    <row r="14" spans="1:5">
      <c t="s" r="A14" s="4">
        <v>100</v>
      </c>
      <c t="n" r="B14" s="6">
        <v>0</v>
      </c>
      <c t="n" r="C14" s="6">
        <v>0</v>
      </c>
      <c t="n" r="D14" s="8">
        <v>13.3</v>
      </c>
      <c t="n" r="E14" s="6">
        <v>0</v>
      </c>
    </row>
    <row r="15" spans="1:5">
      <c t="s" r="A15" s="4">
        <v>101</v>
      </c>
      <c t="n" r="B15" s="8">
        <v>64.09999999999999</v>
      </c>
      <c t="n" r="C15" s="8">
        <v>138.9</v>
      </c>
      <c t="n" r="D15" s="8">
        <v>223.1</v>
      </c>
      <c t="n" r="E15" s="8">
        <v>319.4</v>
      </c>
    </row>
    <row r="16" spans="1:5">
      <c t="s" r="A16" s="4">
        <v>102</v>
      </c>
      <c t="n" r="B16" s="8">
        <v>15.9</v>
      </c>
      <c t="n" r="C16" s="8">
        <v>25.7</v>
      </c>
      <c t="n" r="D16" s="8">
        <v>55.3</v>
      </c>
      <c t="n" r="E16" s="8">
        <v>71.5</v>
      </c>
    </row>
    <row r="17" spans="1:5">
      <c t="s" r="A17" s="4">
        <v>103</v>
      </c>
      <c t="n" r="B17" s="8">
        <v>48.2</v>
      </c>
      <c t="n" r="C17" s="8">
        <v>113.2</v>
      </c>
      <c t="n" r="D17" s="8">
        <v>167.8</v>
      </c>
      <c t="n" r="E17" s="8">
        <v>247.9</v>
      </c>
    </row>
    <row r="18" spans="1:5">
      <c t="s" r="A18" s="4">
        <v>104</v>
      </c>
      <c t="n" r="B18" s="8">
        <v>0.2</v>
      </c>
      <c t="n" r="C18" s="8">
        <v>2.7</v>
      </c>
      <c t="n" r="D18" s="8">
        <v>15.1</v>
      </c>
      <c t="n" r="E18" s="8">
        <v>5.2</v>
      </c>
    </row>
    <row r="19" spans="1:5">
      <c t="s" r="A19" s="4">
        <v>105</v>
      </c>
      <c t="n" r="B19" s="6">
        <v>48</v>
      </c>
      <c t="n" r="C19" s="8">
        <v>110.5</v>
      </c>
      <c t="n" r="D19" s="8">
        <v>152.7</v>
      </c>
      <c t="n" r="E19" s="8">
        <v>242.7</v>
      </c>
    </row>
    <row r="20" spans="1:5">
      <c t="s" r="A20" s="4">
        <v>106</v>
      </c>
      <c t="n" r="B20" s="6">
        <v>0</v>
      </c>
      <c t="n" r="C20" s="6">
        <v>0</v>
      </c>
      <c t="n" r="D20" s="8">
        <v>0.2</v>
      </c>
      <c t="n" r="E20" s="8">
        <v>0.2</v>
      </c>
    </row>
    <row r="21" spans="1:5">
      <c t="s" r="A21" s="4">
        <v>107</v>
      </c>
      <c t="n" r="B21" s="9">
        <v>48</v>
      </c>
      <c t="n" r="C21" s="7">
        <v>110.5</v>
      </c>
      <c t="n" r="D21" s="7">
        <v>152.5</v>
      </c>
      <c t="n" r="E21" s="7">
        <v>242.5</v>
      </c>
    </row>
    <row r="22" spans="1:5">
      <c t="s" r="A22" s="4">
        <v>108</v>
      </c>
      <c t="n" r="B22" s="10">
        <v>1.06</v>
      </c>
      <c t="n" r="C22" s="10">
        <v>2.45</v>
      </c>
      <c t="n" r="D22" s="10">
        <v>3.38</v>
      </c>
      <c t="n" r="E22" s="10">
        <v>5.4</v>
      </c>
    </row>
    <row r="23" spans="1:5">
      <c t="s" r="A23" s="4">
        <v>109</v>
      </c>
      <c t="n" r="B23" s="6">
        <v>45188</v>
      </c>
      <c t="n" r="C23" s="6">
        <v>45001</v>
      </c>
      <c t="n" r="D23" s="6">
        <v>45135</v>
      </c>
      <c t="n" r="E23" s="6">
        <v>44905</v>
      </c>
    </row>
    <row r="24" spans="1:5">
      <c t="s" r="A24" s="4">
        <v>110</v>
      </c>
      <c t="n" r="B24" s="10">
        <v>1.05</v>
      </c>
      <c t="n" r="C24" s="10">
        <v>2.43</v>
      </c>
      <c t="n" r="D24" s="10">
        <v>3.35</v>
      </c>
      <c t="n" r="E24" s="10">
        <v>5.34</v>
      </c>
    </row>
    <row r="25" spans="1:5">
      <c t="s" r="A25" s="4">
        <v>111</v>
      </c>
      <c t="n" r="B25" s="6">
        <v>45612</v>
      </c>
      <c t="n" r="C25" s="6">
        <v>45453</v>
      </c>
      <c t="n" r="D25" s="6">
        <v>45515</v>
      </c>
      <c t="n" r="E25" s="6">
        <v>45395</v>
      </c>
    </row>
    <row r="26" spans="1:5">
      <c t="s" r="A26" s="4">
        <v>112</v>
      </c>
      <c t="n" r="B26" s="9">
        <v>0</v>
      </c>
      <c t="n" r="C26" s="9">
        <v>0</v>
      </c>
      <c t="n" r="D26" s="10">
        <v>0.31</v>
      </c>
      <c t="n" r="E26" s="10">
        <v>0.27</v>
      </c>
    </row>
    <row r="27" spans="1:5">
      <c t="s" r="A27" s="3">
        <v>113</v>
      </c>
    </row>
    <row r="28" spans="1:5">
      <c t="s" r="A28" s="4">
        <v>105</v>
      </c>
      <c t="n" r="B28" s="9">
        <v>48</v>
      </c>
      <c t="n" r="C28" s="7">
        <v>110.5</v>
      </c>
      <c t="n" r="D28" s="7">
        <v>152.7</v>
      </c>
      <c t="n" r="E28" s="7">
        <v>242.7</v>
      </c>
    </row>
    <row r="29" spans="1:5">
      <c t="s" r="A29" s="4">
        <v>114</v>
      </c>
      <c t="n" r="B29" s="6">
        <v>0</v>
      </c>
      <c t="n" r="C29" s="8">
        <v>3.4</v>
      </c>
      <c t="n" r="D29" s="6">
        <v>0</v>
      </c>
      <c t="n" r="E29" s="8">
        <v>4.3</v>
      </c>
    </row>
    <row r="30" spans="1:5">
      <c t="s" r="A30" s="4">
        <v>115</v>
      </c>
      <c t="n" r="B30" s="6">
        <v>-15</v>
      </c>
      <c t="n" r="C30" s="8">
        <v>-78.5</v>
      </c>
      <c t="n" r="D30" s="8">
        <v>-50.9</v>
      </c>
      <c t="n" r="E30" s="8">
        <v>-133.9</v>
      </c>
    </row>
    <row r="31" spans="1:5">
      <c t="s" r="A31" s="4">
        <v>116</v>
      </c>
      <c t="n" r="B31" s="9">
        <v>33</v>
      </c>
      <c t="n" r="C31" s="7">
        <v>35.4</v>
      </c>
      <c t="n" r="D31" s="7">
        <v>101.8</v>
      </c>
      <c t="n" r="E31" s="7">
        <v>1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4"/>
    <col customWidth="1" max="6" min="6" width="25"/>
    <col customWidth="1" max="7" min="7" width="25"/>
    <col customWidth="1" max="8" min="8" width="16"/>
    <col customWidth="1" max="9" min="9" width="25"/>
  </cols>
  <sheetData>
    <row r="1" spans="1:9">
      <c t="s" r="A1" s="1">
        <v>386</v>
      </c>
      <c t="s" r="B1" s="2">
        <v>87</v>
      </c>
      <c t="s" r="F1" s="2">
        <v>1</v>
      </c>
      <c t="s" r="H1" s="2">
        <v>387</v>
      </c>
    </row>
    <row r="2" spans="1:9">
      <c t="s" r="B2" s="2">
        <v>2</v>
      </c>
      <c t="s" r="C2" s="2">
        <v>388</v>
      </c>
      <c t="s" r="D2" s="2">
        <v>88</v>
      </c>
      <c t="s" r="E2" s="2">
        <v>389</v>
      </c>
      <c t="s" r="F2" s="2">
        <v>2</v>
      </c>
      <c t="s" r="G2" s="2">
        <v>88</v>
      </c>
      <c t="s" r="H2" s="2">
        <v>28</v>
      </c>
      <c t="s" r="I2" s="2">
        <v>338</v>
      </c>
    </row>
    <row r="3" spans="1:9">
      <c t="s" r="A3" s="3">
        <v>390</v>
      </c>
    </row>
    <row r="4" spans="1:9">
      <c t="s" r="A4" s="4">
        <v>391</v>
      </c>
      <c t="n" r="B4" s="6">
        <v>817300</v>
      </c>
      <c t="n" r="D4" s="6">
        <v>805400</v>
      </c>
      <c t="n" r="F4" s="6">
        <v>706000</v>
      </c>
      <c t="n" r="G4" s="6">
        <v>745300</v>
      </c>
      <c t="n" r="H4" s="6">
        <v>745300</v>
      </c>
    </row>
    <row r="5" spans="1:9">
      <c t="s" r="A5" s="4">
        <v>392</v>
      </c>
      <c t="n" r="B5" s="6">
        <v>27000</v>
      </c>
      <c t="n" r="D5" s="6">
        <v>27600</v>
      </c>
      <c t="n" r="F5" s="6">
        <v>277600</v>
      </c>
      <c t="n" r="G5" s="6">
        <v>158000</v>
      </c>
    </row>
    <row r="6" spans="1:9">
      <c t="s" r="A6" s="4">
        <v>393</v>
      </c>
      <c t="n" r="B6" s="6">
        <v>-96200</v>
      </c>
      <c t="n" r="D6" s="6">
        <v>-129900</v>
      </c>
      <c t="n" r="F6" s="6">
        <v>-190800</v>
      </c>
      <c t="n" r="G6" s="6">
        <v>-186100</v>
      </c>
    </row>
    <row r="7" spans="1:9">
      <c t="s" r="A7" s="4">
        <v>394</v>
      </c>
      <c t="n" r="B7" s="6">
        <v>-2400</v>
      </c>
      <c t="n" r="D7" s="6">
        <v>-4100</v>
      </c>
      <c t="n" r="F7" s="6">
        <v>-47100</v>
      </c>
      <c t="n" r="G7" s="6">
        <v>-18200</v>
      </c>
    </row>
    <row r="8" spans="1:9">
      <c t="s" r="A8" s="4">
        <v>395</v>
      </c>
      <c t="n" r="B8" s="6">
        <v>745700</v>
      </c>
      <c t="n" r="C8" s="6">
        <v>817300</v>
      </c>
      <c t="n" r="D8" s="6">
        <v>699000</v>
      </c>
      <c t="n" r="E8" s="6">
        <v>805400</v>
      </c>
      <c t="n" r="F8" s="6">
        <v>745700</v>
      </c>
      <c t="n" r="G8" s="6">
        <v>699000</v>
      </c>
      <c t="n" r="H8" s="6">
        <v>706000</v>
      </c>
      <c t="n" r="I8" s="6">
        <v>745300</v>
      </c>
    </row>
    <row r="9" spans="1:9">
      <c t="s" r="A9" s="4">
        <v>396</v>
      </c>
      <c t="n" r="B9" s="6">
        <v>726000</v>
      </c>
      <c t="n" r="D9" s="6">
        <v>679200</v>
      </c>
      <c t="n" r="F9" s="6">
        <v>726000</v>
      </c>
      <c t="n" r="G9" s="6">
        <v>679200</v>
      </c>
    </row>
    <row r="10" spans="1:9">
      <c t="s" r="A10" s="3">
        <v>397</v>
      </c>
    </row>
    <row r="11" spans="1:9">
      <c t="s" r="A11" s="4">
        <v>398</v>
      </c>
      <c t="n" r="B11" s="10">
        <v>112.58</v>
      </c>
      <c t="n" r="D11" s="10">
        <v>102.39</v>
      </c>
      <c t="n" r="F11" s="10">
        <v>111.78</v>
      </c>
      <c t="n" r="G11" s="10">
        <v>90.43000000000001</v>
      </c>
      <c t="n" r="H11" s="10">
        <v>90.43000000000001</v>
      </c>
    </row>
    <row r="12" spans="1:9">
      <c t="s" r="A12" s="4">
        <v>399</v>
      </c>
      <c t="n" r="B12" s="11">
        <v>112.75</v>
      </c>
      <c t="n" r="D12" s="11">
        <v>149.94</v>
      </c>
      <c t="n" r="F12" s="11">
        <v>107.96</v>
      </c>
      <c t="n" r="G12" s="6">
        <v>159</v>
      </c>
    </row>
    <row r="13" spans="1:9">
      <c t="s" r="A13" s="4">
        <v>400</v>
      </c>
      <c t="n" r="B13" s="11">
        <v>101.71</v>
      </c>
      <c t="n" r="D13" s="11">
        <v>75.79000000000001</v>
      </c>
      <c t="n" r="F13" s="11">
        <v>96.51000000000001</v>
      </c>
      <c t="n" r="G13" s="11">
        <v>77.65000000000001</v>
      </c>
    </row>
    <row r="14" spans="1:9">
      <c t="s" r="A14" s="4">
        <v>401</v>
      </c>
      <c t="n" r="B14" s="11">
        <v>107.79</v>
      </c>
      <c t="n" r="D14" s="11">
        <v>96.94</v>
      </c>
      <c t="n" r="F14" s="11">
        <v>116.07</v>
      </c>
      <c t="n" r="G14" s="11">
        <v>93.81999999999999</v>
      </c>
    </row>
    <row r="15" spans="1:9">
      <c t="s" r="A15" s="4">
        <v>402</v>
      </c>
      <c t="n" r="B15" s="6">
        <v>114</v>
      </c>
      <c t="n" r="C15" s="10">
        <v>112.58</v>
      </c>
      <c t="n" r="D15" s="11">
        <v>109.24</v>
      </c>
      <c t="n" r="E15" s="10">
        <v>102.39</v>
      </c>
      <c t="n" r="F15" s="6">
        <v>114</v>
      </c>
      <c t="n" r="G15" s="11">
        <v>109.24</v>
      </c>
      <c t="n" r="H15" s="10">
        <v>111.78</v>
      </c>
      <c t="n" r="I15" s="10">
        <v>90.43000000000001</v>
      </c>
    </row>
    <row r="16" spans="1:9">
      <c t="s" r="A16" s="4">
        <v>403</v>
      </c>
      <c t="n" r="B16" s="10">
        <v>114.1</v>
      </c>
      <c t="n" r="D16" s="10">
        <v>109.42</v>
      </c>
      <c t="n" r="F16" s="10">
        <v>114.1</v>
      </c>
      <c t="n" r="G16" s="10">
        <v>109.42</v>
      </c>
    </row>
    <row r="17" spans="1:9">
      <c t="s" r="A17" s="4">
        <v>404</v>
      </c>
      <c t="s" r="B17" s="4">
        <v>405</v>
      </c>
      <c t="s" r="C17" s="4">
        <v>406</v>
      </c>
      <c t="s" r="D17" s="4">
        <v>407</v>
      </c>
      <c t="s" r="E17" s="4">
        <v>408</v>
      </c>
      <c t="s" r="F17" s="4">
        <v>405</v>
      </c>
      <c t="s" r="G17" s="4">
        <v>409</v>
      </c>
      <c t="s" r="H17" s="4">
        <v>410</v>
      </c>
      <c t="s" r="I17" s="4">
        <v>411</v>
      </c>
    </row>
    <row r="18" spans="1:9">
      <c t="s" r="A18" s="4">
        <v>412</v>
      </c>
      <c t="s" r="B18" s="4">
        <v>413</v>
      </c>
      <c t="s" r="D18" s="4">
        <v>407</v>
      </c>
      <c t="s" r="F18" s="4">
        <v>413</v>
      </c>
      <c t="s" r="G18" s="4">
        <v>409</v>
      </c>
    </row>
    <row r="19" spans="1:9">
      <c t="s" r="A19" s="4">
        <v>414</v>
      </c>
      <c t="n" r="B19" s="7">
        <v>32.8</v>
      </c>
      <c t="n" r="F19" s="7">
        <v>32.8</v>
      </c>
    </row>
    <row r="20" spans="1:9">
      <c t="s" r="A20" s="4">
        <v>415</v>
      </c>
      <c t="n" r="B20" s="8">
        <v>9.800000000000001</v>
      </c>
      <c t="n" r="D20" s="7">
        <v>9.800000000000001</v>
      </c>
      <c t="n" r="F20" s="8">
        <v>18.4</v>
      </c>
      <c t="n" r="G20" s="7">
        <v>14.4</v>
      </c>
    </row>
    <row r="21" spans="1:9">
      <c t="s" r="A21" s="4">
        <v>416</v>
      </c>
      <c t="n" r="B21" s="9">
        <v>3</v>
      </c>
      <c t="n" r="D21" s="7">
        <v>4.1</v>
      </c>
      <c t="n" r="F21" s="9">
        <v>30</v>
      </c>
      <c t="n" r="G21" s="7">
        <v>25.1</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17</v>
      </c>
      <c t="s" r="B1" s="2">
        <v>87</v>
      </c>
      <c t="s" r="C1" s="2">
        <v>1</v>
      </c>
    </row>
    <row r="2" spans="1:5">
      <c t="s" r="B2" s="2">
        <v>2</v>
      </c>
      <c t="s" r="C2" s="2">
        <v>2</v>
      </c>
      <c t="s" r="D2" s="2">
        <v>388</v>
      </c>
      <c t="s" r="E2" s="2">
        <v>28</v>
      </c>
    </row>
    <row r="3" spans="1:5">
      <c t="s" r="A3" s="4">
        <v>418</v>
      </c>
    </row>
    <row r="4" spans="1:5">
      <c t="s" r="A4" s="3">
        <v>419</v>
      </c>
    </row>
    <row r="5" spans="1:5">
      <c t="s" r="A5" s="4">
        <v>420</v>
      </c>
      <c t="n" r="B5" s="9">
        <v>6</v>
      </c>
      <c t="n" r="C5" s="9">
        <v>6</v>
      </c>
      <c t="n" r="E5" s="7">
        <v>9.5</v>
      </c>
    </row>
    <row r="6" spans="1:5">
      <c t="s" r="A6" s="4">
        <v>421</v>
      </c>
      <c t="n" r="B6" s="8">
        <v>168.7</v>
      </c>
      <c t="n" r="C6" s="8">
        <v>168.7</v>
      </c>
      <c t="n" r="E6" s="8">
        <v>134.3</v>
      </c>
    </row>
    <row r="7" spans="1:5">
      <c t="s" r="A7" s="4">
        <v>422</v>
      </c>
      <c t="n" r="B7" s="8">
        <v>174.7</v>
      </c>
      <c t="n" r="C7" s="8">
        <v>174.7</v>
      </c>
      <c t="n" r="E7" s="8">
        <v>143.8</v>
      </c>
    </row>
    <row r="8" spans="1:5">
      <c t="s" r="A8" s="4">
        <v>423</v>
      </c>
      <c t="n" r="B8" s="6">
        <v>6</v>
      </c>
      <c t="n" r="C8" s="6">
        <v>6</v>
      </c>
      <c t="n" r="E8" s="8">
        <v>21.2</v>
      </c>
    </row>
    <row r="9" spans="1:5">
      <c t="s" r="A9" s="4">
        <v>424</v>
      </c>
      <c t="n" r="B9" s="8">
        <v>164.5</v>
      </c>
      <c t="n" r="C9" s="8">
        <v>164.5</v>
      </c>
      <c t="n" r="E9" s="8">
        <v>129.4</v>
      </c>
    </row>
    <row r="10" spans="1:5">
      <c t="s" r="A10" s="4">
        <v>324</v>
      </c>
      <c t="n" r="B10" s="6">
        <v>0</v>
      </c>
      <c t="n" r="C10" s="6">
        <v>0</v>
      </c>
      <c t="n" r="E10" s="6">
        <v>0</v>
      </c>
    </row>
    <row r="11" spans="1:5">
      <c t="s" r="A11" s="4">
        <v>425</v>
      </c>
      <c t="n" r="B11" s="8">
        <v>170.5</v>
      </c>
      <c t="n" r="C11" s="8">
        <v>170.5</v>
      </c>
      <c t="n" r="E11" s="8">
        <v>150.6</v>
      </c>
    </row>
    <row r="12" spans="1:5">
      <c t="s" r="A12" s="4">
        <v>426</v>
      </c>
    </row>
    <row r="13" spans="1:5">
      <c t="s" r="A13" s="3">
        <v>419</v>
      </c>
    </row>
    <row r="14" spans="1:5">
      <c t="s" r="A14" s="4">
        <v>420</v>
      </c>
      <c t="n" r="B14" s="6">
        <v>0</v>
      </c>
      <c t="n" r="C14" s="6">
        <v>0</v>
      </c>
      <c t="n" r="E14" s="6">
        <v>0</v>
      </c>
    </row>
    <row r="15" spans="1:5">
      <c t="s" r="A15" s="4">
        <v>421</v>
      </c>
      <c t="n" r="B15" s="6">
        <v>0</v>
      </c>
      <c t="n" r="C15" s="6">
        <v>0</v>
      </c>
      <c t="n" r="E15" s="6">
        <v>0</v>
      </c>
    </row>
    <row r="16" spans="1:5">
      <c t="s" r="A16" s="4">
        <v>422</v>
      </c>
      <c t="n" r="B16" s="6">
        <v>0</v>
      </c>
      <c t="n" r="C16" s="6">
        <v>0</v>
      </c>
      <c t="n" r="E16" s="6">
        <v>0</v>
      </c>
    </row>
    <row r="17" spans="1:5">
      <c t="s" r="A17" s="4">
        <v>423</v>
      </c>
      <c t="n" r="B17" s="6">
        <v>0</v>
      </c>
      <c t="n" r="C17" s="6">
        <v>0</v>
      </c>
      <c t="n" r="E17" s="6">
        <v>0</v>
      </c>
    </row>
    <row r="18" spans="1:5">
      <c t="s" r="A18" s="4">
        <v>424</v>
      </c>
      <c t="n" r="B18" s="6">
        <v>0</v>
      </c>
      <c t="n" r="C18" s="6">
        <v>0</v>
      </c>
      <c t="n" r="E18" s="6">
        <v>0</v>
      </c>
    </row>
    <row r="19" spans="1:5">
      <c t="s" r="A19" s="4">
        <v>324</v>
      </c>
      <c t="n" r="B19" s="8">
        <v>210.1</v>
      </c>
      <c t="n" r="C19" s="8">
        <v>210.1</v>
      </c>
      <c t="n" r="D19" s="7">
        <v>169.6</v>
      </c>
      <c t="n" r="E19" s="8">
        <v>127.3</v>
      </c>
    </row>
    <row r="20" spans="1:5">
      <c t="s" r="A20" s="4">
        <v>427</v>
      </c>
      <c t="n" r="B20" s="8">
        <v>-0.6</v>
      </c>
      <c t="n" r="C20" s="8">
        <v>-1.5</v>
      </c>
    </row>
    <row r="21" spans="1:5">
      <c t="s" r="A21" s="4">
        <v>428</v>
      </c>
      <c t="n" r="B21" s="8">
        <v>0.2</v>
      </c>
      <c t="n" r="C21" s="6">
        <v>-1</v>
      </c>
    </row>
    <row r="22" spans="1:5">
      <c t="s" r="A22" s="4">
        <v>429</v>
      </c>
      <c t="n" r="B22" s="8">
        <v>43.3</v>
      </c>
      <c t="n" r="C22" s="8">
        <v>90.5</v>
      </c>
    </row>
    <row r="23" spans="1:5">
      <c t="s" r="A23" s="4">
        <v>430</v>
      </c>
      <c t="n" r="B23" s="8">
        <v>-2.4</v>
      </c>
      <c t="n" r="C23" s="8">
        <v>-5.2</v>
      </c>
    </row>
    <row r="24" spans="1:5">
      <c t="s" r="A24" s="4">
        <v>425</v>
      </c>
      <c t="n" r="B24" s="7">
        <v>210.1</v>
      </c>
      <c t="n" r="C24" s="7">
        <v>210.1</v>
      </c>
      <c t="n" r="E24" s="7">
        <v>1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31</v>
      </c>
      <c t="s" r="B1" s="2">
        <v>1</v>
      </c>
    </row>
    <row r="2" spans="1:5">
      <c t="s" r="B2" s="2">
        <v>2</v>
      </c>
      <c t="s" r="C2" s="2">
        <v>88</v>
      </c>
      <c t="s" r="D2" s="2">
        <v>28</v>
      </c>
      <c t="s" r="E2" s="2">
        <v>338</v>
      </c>
    </row>
    <row r="3" spans="1:5">
      <c t="s" r="A3" s="3">
        <v>419</v>
      </c>
    </row>
    <row r="4" spans="1:5">
      <c t="s" r="A4" s="4">
        <v>432</v>
      </c>
      <c t="n" r="B4" s="9">
        <v>296</v>
      </c>
      <c t="n" r="D4" s="9">
        <v>282</v>
      </c>
    </row>
    <row r="5" spans="1:5">
      <c t="s" r="A5" s="4">
        <v>433</v>
      </c>
      <c t="n" r="B5" s="8">
        <v>272.6</v>
      </c>
      <c t="n" r="D5" s="8">
        <v>272.3</v>
      </c>
    </row>
    <row r="6" spans="1:5">
      <c t="s" r="A6" s="4">
        <v>78</v>
      </c>
      <c t="n" r="D6" s="8">
        <v>18.1</v>
      </c>
    </row>
    <row r="7" spans="1:5">
      <c t="s" r="A7" s="4">
        <v>434</v>
      </c>
      <c t="n" r="B7" s="6">
        <v>204</v>
      </c>
      <c t="n" r="C7" s="7">
        <v>150.3</v>
      </c>
      <c t="n" r="D7" s="8">
        <v>155.2</v>
      </c>
      <c t="n" r="E7" s="7">
        <v>113.6</v>
      </c>
    </row>
    <row r="8" spans="1:5">
      <c t="s" r="A8" s="4">
        <v>435</v>
      </c>
      <c t="n" r="B8" s="6">
        <v>2050</v>
      </c>
      <c t="n" r="D8" s="6">
        <v>2280</v>
      </c>
    </row>
    <row r="9" spans="1:5">
      <c t="s" r="A9" s="4">
        <v>436</v>
      </c>
      <c t="n" r="B9" s="6">
        <v>1080</v>
      </c>
      <c t="n" r="D9" s="6">
        <v>1260</v>
      </c>
    </row>
    <row r="10" spans="1:5">
      <c t="s" r="A10" s="4">
        <v>437</v>
      </c>
      <c t="n" r="B10" s="6">
        <v>0</v>
      </c>
      <c t="n" r="C10" s="7">
        <v>12.5</v>
      </c>
    </row>
    <row r="11" spans="1:5">
      <c t="s" r="A11" s="4">
        <v>438</v>
      </c>
      <c t="n" r="B11" s="8">
        <v>6.1</v>
      </c>
      <c t="n" r="D11" s="8">
        <v>6.2</v>
      </c>
    </row>
    <row r="12" spans="1:5">
      <c t="s" r="A12" s="4">
        <v>439</v>
      </c>
    </row>
    <row r="13" spans="1:5">
      <c t="s" r="A13" s="3">
        <v>419</v>
      </c>
    </row>
    <row r="14" spans="1:5">
      <c t="s" r="A14" s="4">
        <v>440</v>
      </c>
      <c t="n" r="B14" s="8">
        <v>6.4</v>
      </c>
      <c t="n" r="D14" s="6">
        <v>10</v>
      </c>
    </row>
    <row r="15" spans="1:5">
      <c t="s" r="A15" s="4">
        <v>441</v>
      </c>
      <c t="n" r="B15" s="8">
        <v>0.4</v>
      </c>
      <c t="n" r="D15" s="8">
        <v>0.5</v>
      </c>
    </row>
    <row r="16" spans="1:5">
      <c t="s" r="A16" s="4">
        <v>442</v>
      </c>
      <c t="n" r="B16" s="8">
        <v>0.7</v>
      </c>
      <c t="n" r="D16" s="8">
        <v>0.9</v>
      </c>
    </row>
    <row r="17" spans="1:5">
      <c t="s" r="A17" s="4">
        <v>443</v>
      </c>
      <c t="n" r="B17" s="8">
        <v>6.7</v>
      </c>
      <c t="n" r="D17" s="8">
        <v>22.1</v>
      </c>
    </row>
    <row r="18" spans="1:5">
      <c t="s" r="A18" s="4">
        <v>85</v>
      </c>
    </row>
    <row r="19" spans="1:5">
      <c t="s" r="A19" s="3">
        <v>419</v>
      </c>
    </row>
    <row r="20" spans="1:5">
      <c t="s" r="A20" s="4">
        <v>78</v>
      </c>
      <c t="n" r="B20" s="7">
        <v>2.4</v>
      </c>
      <c t="n" r="D20" s="7">
        <v>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26"/>
    <col customWidth="1" max="5" min="5" width="14"/>
    <col customWidth="1" max="6" min="6" width="14"/>
    <col customWidth="1" max="7" min="7" width="14"/>
  </cols>
  <sheetData>
    <row r="1" spans="1:7">
      <c t="s" r="A1" s="1">
        <v>444</v>
      </c>
      <c t="s" r="B1" s="2">
        <v>87</v>
      </c>
      <c t="s" r="D1" s="2">
        <v>1</v>
      </c>
    </row>
    <row r="2" spans="1:7">
      <c t="s" r="B2" s="2">
        <v>2</v>
      </c>
      <c t="s" r="C2" s="2">
        <v>88</v>
      </c>
      <c t="s" r="D2" s="2">
        <v>2</v>
      </c>
      <c t="s" r="E2" s="2">
        <v>88</v>
      </c>
      <c t="s" r="F2" s="2">
        <v>445</v>
      </c>
      <c t="s" r="G2" s="2">
        <v>28</v>
      </c>
    </row>
    <row r="3" spans="1:7">
      <c t="s" r="A3" s="3">
        <v>77</v>
      </c>
    </row>
    <row r="4" spans="1:7">
      <c t="s" r="A4" s="4">
        <v>446</v>
      </c>
      <c t="n" r="B4" s="7">
        <v>18.2</v>
      </c>
      <c t="n" r="D4" s="7">
        <v>18.2</v>
      </c>
      <c t="n" r="G4" s="7">
        <v>18.2</v>
      </c>
    </row>
    <row r="5" spans="1:7">
      <c t="s" r="A5" s="4">
        <v>447</v>
      </c>
      <c t="n" r="B5" s="8">
        <v>70.40000000000001</v>
      </c>
      <c t="n" r="D5" s="8">
        <v>70.40000000000001</v>
      </c>
    </row>
    <row r="6" spans="1:7">
      <c t="s" r="A6" s="4">
        <v>48</v>
      </c>
      <c t="n" r="B6" s="8">
        <v>55.7</v>
      </c>
      <c t="n" r="D6" s="8">
        <v>55.7</v>
      </c>
      <c t="n" r="G6" s="8">
        <v>49.2</v>
      </c>
    </row>
    <row r="7" spans="1:7">
      <c t="s" r="A7" s="4">
        <v>448</v>
      </c>
      <c t="n" r="B7" s="8">
        <v>39.4</v>
      </c>
      <c t="n" r="D7" s="8">
        <v>39.4</v>
      </c>
      <c t="n" r="G7" s="8">
        <v>24.6</v>
      </c>
    </row>
    <row r="8" spans="1:7">
      <c t="s" r="A8" s="4">
        <v>78</v>
      </c>
      <c t="n" r="G8" s="8">
        <v>18.1</v>
      </c>
    </row>
    <row r="9" spans="1:7">
      <c t="s" r="A9" s="4">
        <v>85</v>
      </c>
    </row>
    <row r="10" spans="1:7">
      <c t="s" r="A10" s="3">
        <v>77</v>
      </c>
    </row>
    <row r="11" spans="1:7">
      <c t="s" r="A11" s="4">
        <v>449</v>
      </c>
      <c t="n" r="B11" s="9">
        <v>275</v>
      </c>
      <c t="n" r="D11" s="9">
        <v>275</v>
      </c>
      <c t="n" r="G11" s="9">
        <v>275</v>
      </c>
    </row>
    <row r="12" spans="1:7">
      <c t="s" r="A12" s="4">
        <v>450</v>
      </c>
      <c t="s" r="B12" s="4">
        <v>451</v>
      </c>
      <c t="s" r="D12" s="4">
        <v>451</v>
      </c>
      <c t="s" r="G12" s="4">
        <v>451</v>
      </c>
    </row>
    <row r="13" spans="1:7">
      <c t="s" r="A13" s="4">
        <v>78</v>
      </c>
      <c t="n" r="B13" s="7">
        <v>2.4</v>
      </c>
      <c t="n" r="D13" s="7">
        <v>2.4</v>
      </c>
      <c t="n" r="G13" s="7">
        <v>2.7</v>
      </c>
    </row>
    <row r="14" spans="1:7">
      <c t="s" r="A14" s="4">
        <v>452</v>
      </c>
    </row>
    <row r="15" spans="1:7">
      <c t="s" r="A15" s="3">
        <v>77</v>
      </c>
    </row>
    <row r="16" spans="1:7">
      <c t="s" r="A16" s="4">
        <v>453</v>
      </c>
      <c t="s" r="D16" s="4">
        <v>454</v>
      </c>
    </row>
    <row r="17" spans="1:7">
      <c t="s" r="A17" s="4">
        <v>455</v>
      </c>
      <c t="s" r="D17" s="4">
        <v>456</v>
      </c>
    </row>
    <row r="18" spans="1:7">
      <c t="s" r="A18" s="4">
        <v>457</v>
      </c>
    </row>
    <row r="19" spans="1:7">
      <c t="s" r="A19" s="3">
        <v>77</v>
      </c>
    </row>
    <row r="20" spans="1:7">
      <c t="s" r="A20" s="4">
        <v>453</v>
      </c>
      <c t="s" r="D20" s="4">
        <v>454</v>
      </c>
    </row>
    <row r="21" spans="1:7">
      <c t="s" r="A21" s="4">
        <v>455</v>
      </c>
      <c t="s" r="D21" s="4">
        <v>458</v>
      </c>
    </row>
    <row r="22" spans="1:7">
      <c t="s" r="A22" s="4">
        <v>84</v>
      </c>
    </row>
    <row r="23" spans="1:7">
      <c t="s" r="A23" s="3">
        <v>77</v>
      </c>
    </row>
    <row r="24" spans="1:7">
      <c t="s" r="A24" s="4">
        <v>459</v>
      </c>
      <c t="n" r="B24" s="6">
        <v>2750</v>
      </c>
      <c t="n" r="D24" s="9">
        <v>2750</v>
      </c>
      <c t="n" r="F24" s="9">
        <v>2000</v>
      </c>
    </row>
    <row r="25" spans="1:7">
      <c t="s" r="A25" s="4">
        <v>460</v>
      </c>
      <c t="n" r="B25" s="7">
        <v>1211.3</v>
      </c>
      <c t="n" r="C25" s="7">
        <v>334.7</v>
      </c>
      <c t="n" r="D25" s="7">
        <v>904.2</v>
      </c>
      <c t="n" r="E25" s="7">
        <v>296.7</v>
      </c>
    </row>
    <row r="26" spans="1:7">
      <c t="s" r="A26" s="4">
        <v>461</v>
      </c>
      <c t="s" r="D26" s="4">
        <v>462</v>
      </c>
    </row>
    <row r="27" spans="1:7">
      <c t="s" r="A27" s="4">
        <v>453</v>
      </c>
      <c t="s" r="D27" s="4">
        <v>454</v>
      </c>
    </row>
    <row r="28" spans="1:7">
      <c t="s" r="A28" s="4">
        <v>455</v>
      </c>
      <c t="s" r="D28" s="4">
        <v>463</v>
      </c>
    </row>
    <row r="29" spans="1:7">
      <c t="s" r="A29" s="4">
        <v>464</v>
      </c>
      <c t="s" r="B29" s="4">
        <v>465</v>
      </c>
      <c t="s" r="C29" s="4">
        <v>466</v>
      </c>
      <c t="s" r="D29" s="4">
        <v>465</v>
      </c>
      <c t="s" r="E29" s="4">
        <v>467</v>
      </c>
    </row>
    <row r="30" spans="1:7">
      <c t="s" r="A30" s="4">
        <v>468</v>
      </c>
      <c t="s" r="B30" s="4">
        <v>469</v>
      </c>
      <c t="s" r="D30" s="4">
        <v>469</v>
      </c>
    </row>
    <row r="31" spans="1:7">
      <c t="s" r="A31" s="4">
        <v>78</v>
      </c>
      <c t="n" r="B31" s="7">
        <v>20.7</v>
      </c>
      <c t="n" r="D31" s="7">
        <v>20.7</v>
      </c>
      <c t="n" r="G31" s="7">
        <v>1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70</v>
      </c>
      <c t="s" r="B1" s="2">
        <v>2</v>
      </c>
      <c t="s" r="C1" s="2">
        <v>28</v>
      </c>
    </row>
    <row r="2" spans="1:3">
      <c t="s" r="A2" s="3">
        <v>268</v>
      </c>
    </row>
    <row r="3" spans="1:3">
      <c t="s" r="A3" s="4">
        <v>448</v>
      </c>
      <c t="n" r="B3" s="7">
        <v>39.4</v>
      </c>
      <c t="n" r="C3" s="7">
        <v>24.6</v>
      </c>
    </row>
    <row r="4" spans="1:3">
      <c t="s" r="A4" s="4">
        <v>471</v>
      </c>
      <c t="n" r="B4" s="8">
        <v>16.3</v>
      </c>
      <c t="n" r="C4" s="8">
        <v>24.6</v>
      </c>
    </row>
    <row r="5" spans="1:3">
      <c t="s" r="A5" s="4">
        <v>48</v>
      </c>
      <c t="n" r="B5" s="8">
        <v>55.7</v>
      </c>
      <c t="n" r="C5" s="8">
        <v>49.2</v>
      </c>
    </row>
    <row r="6" spans="1:3">
      <c t="s" r="A6" s="4">
        <v>472</v>
      </c>
      <c t="n" r="B6" s="8">
        <v>1084.3</v>
      </c>
      <c t="n" r="C6" s="8">
        <v>239.6</v>
      </c>
    </row>
    <row r="7" spans="1:3">
      <c t="s" r="A7" s="4">
        <v>56</v>
      </c>
      <c t="n" r="B7" s="8">
        <v>272.6</v>
      </c>
      <c t="n" r="C7" s="8">
        <v>272.3</v>
      </c>
    </row>
    <row r="8" spans="1:3">
      <c t="s" r="A8" s="4">
        <v>473</v>
      </c>
      <c t="n" r="B8" s="7">
        <v>1412.6</v>
      </c>
      <c t="n" r="C8" s="7">
        <v>56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74</v>
      </c>
      <c t="s" r="B1" s="2">
        <v>1</v>
      </c>
    </row>
    <row r="2" spans="1:4">
      <c t="s" r="B2" s="2">
        <v>2</v>
      </c>
      <c t="s" r="C2" s="2">
        <v>88</v>
      </c>
      <c t="s" r="D2" s="2">
        <v>28</v>
      </c>
    </row>
    <row r="3" spans="1:4">
      <c t="s" r="A3" s="3">
        <v>272</v>
      </c>
    </row>
    <row r="4" spans="1:4">
      <c t="s" r="A4" s="4">
        <v>475</v>
      </c>
      <c t="n" r="B4" s="7">
        <v>2.5</v>
      </c>
    </row>
    <row r="5" spans="1:4">
      <c t="s" r="A5" s="4">
        <v>476</v>
      </c>
      <c t="n" r="B5" s="8">
        <v>3.4</v>
      </c>
      <c t="n" r="D5" s="9">
        <v>9</v>
      </c>
    </row>
    <row r="6" spans="1:4">
      <c t="s" r="A6" s="3">
        <v>477</v>
      </c>
    </row>
    <row r="7" spans="1:4">
      <c t="s" r="A7" s="4">
        <v>478</v>
      </c>
      <c t="n" r="B7" s="8">
        <v>19.2</v>
      </c>
      <c t="n" r="C7" s="7">
        <v>9.199999999999999</v>
      </c>
    </row>
    <row r="8" spans="1:4">
      <c t="s" r="A8" s="4">
        <v>479</v>
      </c>
      <c t="n" r="B8" s="8">
        <v>7.5</v>
      </c>
      <c t="n" r="C8" s="8">
        <v>2.4</v>
      </c>
    </row>
    <row r="9" spans="1:4">
      <c t="s" r="A9" s="4">
        <v>480</v>
      </c>
      <c t="n" r="B9" s="8">
        <v>-1.6</v>
      </c>
      <c t="n" r="C9" s="8">
        <v>0.2</v>
      </c>
    </row>
    <row r="10" spans="1:4">
      <c t="s" r="A10" s="4">
        <v>481</v>
      </c>
      <c t="n" r="B10" s="8">
        <v>-15.2</v>
      </c>
      <c t="n" r="C10" s="8">
        <v>-0.3</v>
      </c>
    </row>
    <row r="11" spans="1:4">
      <c t="s" r="A11" s="4">
        <v>478</v>
      </c>
      <c t="n" r="B11" s="7">
        <v>9.9</v>
      </c>
      <c t="n" r="C11" s="7">
        <v>1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82</v>
      </c>
      <c t="s" r="B1" s="2">
        <v>87</v>
      </c>
      <c t="s" r="E1" s="2">
        <v>1</v>
      </c>
    </row>
    <row r="2" spans="1:6">
      <c t="s" r="B2" s="2">
        <v>2</v>
      </c>
      <c t="s" r="C2" s="2">
        <v>388</v>
      </c>
      <c t="s" r="D2" s="2">
        <v>88</v>
      </c>
      <c t="s" r="E2" s="2">
        <v>2</v>
      </c>
      <c t="s" r="F2" s="2">
        <v>88</v>
      </c>
    </row>
    <row r="3" spans="1:6">
      <c t="s" r="A3" s="3">
        <v>483</v>
      </c>
    </row>
    <row r="4" spans="1:6">
      <c t="s" r="A4" s="4">
        <v>95</v>
      </c>
      <c t="n" r="B4" s="9">
        <v>18</v>
      </c>
      <c t="n" r="D4" s="7">
        <v>18.2</v>
      </c>
      <c t="n" r="E4" s="7">
        <v>35.9</v>
      </c>
      <c t="n" r="F4" s="7">
        <v>20.8</v>
      </c>
    </row>
    <row r="5" spans="1:6">
      <c t="s" r="A5" s="4">
        <v>484</v>
      </c>
      <c t="n" r="E5" s="8">
        <v>-1.5</v>
      </c>
    </row>
    <row r="6" spans="1:6">
      <c t="s" r="A6" s="4">
        <v>342</v>
      </c>
      <c t="n" r="B6" s="8">
        <v>6.5</v>
      </c>
      <c t="n" r="E6" s="8">
        <v>6.5</v>
      </c>
    </row>
    <row r="7" spans="1:6">
      <c t="s" r="A7" s="4">
        <v>485</v>
      </c>
      <c t="n" r="B7" s="8">
        <v>2.3</v>
      </c>
    </row>
    <row r="8" spans="1:6">
      <c t="s" r="A8" s="4">
        <v>486</v>
      </c>
      <c t="n" r="C8" s="7">
        <v>2.3</v>
      </c>
    </row>
    <row r="9" spans="1:6">
      <c t="s" r="A9" s="4">
        <v>487</v>
      </c>
      <c t="n" r="D9" s="8">
        <v>12.8</v>
      </c>
      <c t="n" r="F9" s="8">
        <v>12.8</v>
      </c>
    </row>
    <row r="10" spans="1:6">
      <c t="s" r="A10" s="3">
        <v>488</v>
      </c>
    </row>
    <row r="11" spans="1:6">
      <c t="s" r="A11" s="4">
        <v>489</v>
      </c>
      <c t="n" r="E11" s="8">
        <v>8.6</v>
      </c>
      <c t="n" r="F11" s="8">
        <v>7.6</v>
      </c>
    </row>
    <row r="12" spans="1:6">
      <c t="s" r="A12" s="4">
        <v>490</v>
      </c>
      <c t="n" r="E12" s="8">
        <v>30.9</v>
      </c>
      <c t="n" r="F12" s="6">
        <v>8</v>
      </c>
    </row>
    <row r="13" spans="1:6">
      <c t="s" r="A13" s="4">
        <v>491</v>
      </c>
      <c t="n" r="E13" s="8">
        <v>-16.9</v>
      </c>
      <c t="n" r="F13" s="8">
        <v>-9.1</v>
      </c>
    </row>
    <row r="14" spans="1:6">
      <c t="s" r="A14" s="4">
        <v>492</v>
      </c>
      <c t="n" r="B14" s="8">
        <v>22.6</v>
      </c>
      <c t="n" r="D14" s="8">
        <v>6.5</v>
      </c>
      <c t="n" r="E14" s="8">
        <v>22.6</v>
      </c>
      <c t="n" r="F14" s="8">
        <v>6.5</v>
      </c>
    </row>
    <row r="15" spans="1:6">
      <c t="s" r="A15" s="4">
        <v>493</v>
      </c>
    </row>
    <row r="16" spans="1:6">
      <c t="s" r="A16" s="3">
        <v>488</v>
      </c>
    </row>
    <row r="17" spans="1:6">
      <c t="s" r="A17" s="4">
        <v>489</v>
      </c>
      <c t="n" r="E17" s="8">
        <v>2.7</v>
      </c>
      <c t="n" r="F17" s="6">
        <v>3</v>
      </c>
    </row>
    <row r="18" spans="1:6">
      <c t="s" r="A18" s="4">
        <v>490</v>
      </c>
      <c t="n" r="E18" s="6">
        <v>16</v>
      </c>
      <c t="n" r="F18" s="8">
        <v>-0.1</v>
      </c>
    </row>
    <row r="19" spans="1:6">
      <c t="s" r="A19" s="4">
        <v>491</v>
      </c>
      <c t="n" r="E19" s="8">
        <v>-5.1</v>
      </c>
      <c t="n" r="F19" s="8">
        <v>-1.9</v>
      </c>
    </row>
    <row r="20" spans="1:6">
      <c t="s" r="A20" s="4">
        <v>492</v>
      </c>
      <c t="n" r="B20" s="8">
        <v>13.6</v>
      </c>
      <c t="n" r="D20" s="6">
        <v>1</v>
      </c>
      <c t="n" r="E20" s="8">
        <v>13.6</v>
      </c>
      <c t="n" r="F20" s="6">
        <v>1</v>
      </c>
    </row>
    <row r="21" spans="1:6">
      <c t="s" r="A21" s="4">
        <v>494</v>
      </c>
    </row>
    <row r="22" spans="1:6">
      <c t="s" r="A22" s="3">
        <v>488</v>
      </c>
    </row>
    <row r="23" spans="1:6">
      <c t="s" r="A23" s="4">
        <v>489</v>
      </c>
      <c t="n" r="E23" s="8">
        <v>5.7</v>
      </c>
      <c t="n" r="F23" s="8">
        <v>4.2</v>
      </c>
    </row>
    <row r="24" spans="1:6">
      <c t="s" r="A24" s="4">
        <v>490</v>
      </c>
      <c t="n" r="E24" s="6">
        <v>0</v>
      </c>
      <c t="n" r="F24" s="8">
        <v>0.2</v>
      </c>
    </row>
    <row r="25" spans="1:6">
      <c t="s" r="A25" s="4">
        <v>491</v>
      </c>
      <c t="n" r="E25" s="8">
        <v>-0.4</v>
      </c>
      <c t="n" r="F25" s="8">
        <v>-2.7</v>
      </c>
    </row>
    <row r="26" spans="1:6">
      <c t="s" r="A26" s="4">
        <v>492</v>
      </c>
      <c t="n" r="B26" s="8">
        <v>5.3</v>
      </c>
      <c t="n" r="D26" s="8">
        <v>1.7</v>
      </c>
      <c t="n" r="E26" s="8">
        <v>5.3</v>
      </c>
      <c t="n" r="F26" s="8">
        <v>1.7</v>
      </c>
    </row>
    <row r="27" spans="1:6">
      <c t="s" r="A27" s="4">
        <v>495</v>
      </c>
    </row>
    <row r="28" spans="1:6">
      <c t="s" r="A28" s="3">
        <v>488</v>
      </c>
    </row>
    <row r="29" spans="1:6">
      <c t="s" r="A29" s="4">
        <v>489</v>
      </c>
      <c t="n" r="E29" s="8">
        <v>0.2</v>
      </c>
      <c t="n" r="F29" s="8">
        <v>0.4</v>
      </c>
    </row>
    <row r="30" spans="1:6">
      <c t="s" r="A30" s="4">
        <v>490</v>
      </c>
      <c t="n" r="E30" s="8">
        <v>14.9</v>
      </c>
      <c t="n" r="F30" s="8">
        <v>7.9</v>
      </c>
    </row>
    <row r="31" spans="1:6">
      <c t="s" r="A31" s="4">
        <v>491</v>
      </c>
      <c t="n" r="E31" s="8">
        <v>-11.4</v>
      </c>
      <c t="n" r="F31" s="8">
        <v>-4.5</v>
      </c>
    </row>
    <row r="32" spans="1:6">
      <c t="s" r="A32" s="4">
        <v>492</v>
      </c>
      <c t="n" r="B32" s="7">
        <v>3.7</v>
      </c>
      <c t="n" r="D32" s="7">
        <v>3.8</v>
      </c>
      <c t="n" r="E32" s="8">
        <v>3.7</v>
      </c>
      <c t="n" r="F32" s="7">
        <v>3.8</v>
      </c>
    </row>
    <row r="33" spans="1:6">
      <c t="s" r="A33" s="4">
        <v>302</v>
      </c>
    </row>
    <row r="34" spans="1:6">
      <c t="s" r="A34" s="3">
        <v>483</v>
      </c>
    </row>
    <row r="35" spans="1:6">
      <c t="s" r="A35" s="4">
        <v>342</v>
      </c>
      <c t="n" r="E35" s="7">
        <v>6.5</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96</v>
      </c>
      <c t="s" r="B1" s="2">
        <v>1</v>
      </c>
    </row>
    <row r="2" spans="1:2">
      <c t="s" r="B2" s="2">
        <v>497</v>
      </c>
    </row>
    <row r="3" spans="1:2">
      <c t="s" r="A3" s="3">
        <v>213</v>
      </c>
    </row>
    <row r="4" spans="1:2">
      <c t="s" r="A4" s="4">
        <v>60</v>
      </c>
      <c t="n" r="B4" s="7">
        <v>11.1</v>
      </c>
    </row>
    <row r="5" spans="1:2">
      <c t="s" r="A5" s="4">
        <v>498</v>
      </c>
      <c t="n" r="B5" s="8">
        <v>-3.6</v>
      </c>
    </row>
    <row r="6" spans="1:2">
      <c t="s" r="A6" s="4">
        <v>499</v>
      </c>
      <c t="n" r="B6" s="8">
        <v>-0.1</v>
      </c>
    </row>
    <row r="7" spans="1:2">
      <c t="s" r="A7" s="4">
        <v>60</v>
      </c>
      <c t="n" r="B7" s="7">
        <v>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500</v>
      </c>
      <c t="s" r="B1" s="2">
        <v>87</v>
      </c>
      <c t="s" r="D1" s="2">
        <v>1</v>
      </c>
    </row>
    <row r="2" spans="1:9">
      <c t="s" r="B2" s="2">
        <v>2</v>
      </c>
      <c t="s" r="C2" s="2">
        <v>88</v>
      </c>
      <c t="s" r="D2" s="2">
        <v>2</v>
      </c>
      <c t="s" r="E2" s="2">
        <v>88</v>
      </c>
      <c t="s" r="F2" s="2">
        <v>388</v>
      </c>
      <c t="s" r="G2" s="2">
        <v>28</v>
      </c>
      <c t="s" r="H2" s="2">
        <v>389</v>
      </c>
      <c t="s" r="I2" s="2">
        <v>338</v>
      </c>
    </row>
    <row r="3" spans="1:9">
      <c t="s" r="A3" s="3">
        <v>501</v>
      </c>
    </row>
    <row r="4" spans="1:9">
      <c t="s" r="A4" s="4">
        <v>502</v>
      </c>
      <c t="n" r="B4" s="7">
        <v>2847.5</v>
      </c>
      <c t="n" r="D4" s="7">
        <v>2847.5</v>
      </c>
      <c t="n" r="G4" s="7">
        <v>2718.3</v>
      </c>
    </row>
    <row r="5" spans="1:9">
      <c t="s" r="A5" s="4">
        <v>503</v>
      </c>
      <c t="n" r="B5" s="6">
        <v>0</v>
      </c>
      <c t="n" r="C5" s="7">
        <v>3.4</v>
      </c>
      <c t="n" r="D5" s="6">
        <v>0</v>
      </c>
      <c t="n" r="E5" s="7">
        <v>4.3</v>
      </c>
    </row>
    <row r="6" spans="1:9">
      <c t="s" r="A6" s="4">
        <v>504</v>
      </c>
      <c t="n" r="B6" s="6">
        <v>-15</v>
      </c>
      <c t="n" r="C6" s="8">
        <v>-78.5</v>
      </c>
      <c t="n" r="D6" s="8">
        <v>-50.9</v>
      </c>
      <c t="n" r="E6" s="8">
        <v>-133.9</v>
      </c>
    </row>
    <row r="7" spans="1:9">
      <c t="s" r="A7" s="4">
        <v>505</v>
      </c>
    </row>
    <row r="8" spans="1:9">
      <c t="s" r="A8" s="3">
        <v>501</v>
      </c>
    </row>
    <row r="9" spans="1:9">
      <c t="s" r="A9" s="4">
        <v>502</v>
      </c>
      <c t="n" r="B9" s="8">
        <v>-35.8</v>
      </c>
      <c t="n" r="C9" s="8">
        <v>-59.1</v>
      </c>
      <c t="n" r="D9" s="8">
        <v>-35.8</v>
      </c>
      <c t="n" r="E9" s="8">
        <v>-59.1</v>
      </c>
      <c t="n" r="F9" s="7">
        <v>-35.8</v>
      </c>
      <c t="n" r="G9" s="8">
        <v>-35.8</v>
      </c>
      <c t="n" r="H9" s="7">
        <v>-62.5</v>
      </c>
      <c t="n" r="I9" s="7">
        <v>-63.4</v>
      </c>
    </row>
    <row r="10" spans="1:9">
      <c t="s" r="A10" s="4">
        <v>506</v>
      </c>
      <c t="n" r="B10" s="6">
        <v>0</v>
      </c>
      <c t="n" r="C10" s="8">
        <v>3.4</v>
      </c>
      <c t="n" r="D10" s="6">
        <v>0</v>
      </c>
      <c t="n" r="E10" s="8">
        <v>4.3</v>
      </c>
    </row>
    <row r="11" spans="1:9">
      <c t="s" r="A11" s="4">
        <v>507</v>
      </c>
      <c t="n" r="B11" s="6">
        <v>0</v>
      </c>
      <c t="n" r="C11" s="6">
        <v>0</v>
      </c>
      <c t="n" r="D11" s="6">
        <v>0</v>
      </c>
      <c t="n" r="E11" s="6">
        <v>0</v>
      </c>
    </row>
    <row r="12" spans="1:9">
      <c t="s" r="A12" s="4">
        <v>503</v>
      </c>
      <c t="n" r="B12" s="6">
        <v>0</v>
      </c>
      <c t="n" r="C12" s="8">
        <v>3.4</v>
      </c>
      <c t="n" r="D12" s="6">
        <v>0</v>
      </c>
      <c t="n" r="E12" s="8">
        <v>4.3</v>
      </c>
    </row>
    <row r="13" spans="1:9">
      <c t="s" r="A13" s="4">
        <v>508</v>
      </c>
      <c t="n" r="B13" s="6">
        <v>0</v>
      </c>
      <c t="n" r="C13" s="6">
        <v>0</v>
      </c>
      <c t="n" r="D13" s="6">
        <v>0</v>
      </c>
      <c t="n" r="E13" s="6">
        <v>0</v>
      </c>
    </row>
    <row r="14" spans="1:9">
      <c t="s" r="A14" s="4">
        <v>509</v>
      </c>
      <c t="n" r="B14" s="6">
        <v>0</v>
      </c>
      <c t="n" r="C14" s="6">
        <v>0</v>
      </c>
      <c t="n" r="D14" s="6">
        <v>0</v>
      </c>
      <c t="n" r="E14" s="6">
        <v>0</v>
      </c>
    </row>
    <row r="15" spans="1:9">
      <c t="s" r="A15" s="4">
        <v>510</v>
      </c>
    </row>
    <row r="16" spans="1:9">
      <c t="s" r="A16" s="3">
        <v>501</v>
      </c>
    </row>
    <row r="17" spans="1:9">
      <c t="s" r="A17" s="4">
        <v>502</v>
      </c>
      <c t="n" r="B17" s="8">
        <v>-351.4</v>
      </c>
      <c t="n" r="C17" s="8">
        <v>-270.7</v>
      </c>
      <c t="n" r="D17" s="8">
        <v>-351.4</v>
      </c>
      <c t="n" r="E17" s="8">
        <v>-270.7</v>
      </c>
      <c t="n" r="F17" s="8">
        <v>-336.4</v>
      </c>
      <c t="n" r="G17" s="8">
        <v>-300.5</v>
      </c>
      <c t="n" r="H17" s="8">
        <v>-192.2</v>
      </c>
      <c t="n" r="I17" s="8">
        <v>-136.8</v>
      </c>
    </row>
    <row r="18" spans="1:9">
      <c t="s" r="A18" s="4">
        <v>506</v>
      </c>
      <c t="n" r="B18" s="6">
        <v>-15</v>
      </c>
      <c t="n" r="C18" s="8">
        <v>-78.5</v>
      </c>
      <c t="n" r="D18" s="8">
        <v>-50.9</v>
      </c>
      <c t="n" r="E18" s="8">
        <v>-133.9</v>
      </c>
    </row>
    <row r="19" spans="1:9">
      <c t="s" r="A19" s="4">
        <v>507</v>
      </c>
      <c t="n" r="B19" s="6">
        <v>0</v>
      </c>
      <c t="n" r="C19" s="6">
        <v>0</v>
      </c>
      <c t="n" r="D19" s="6">
        <v>0</v>
      </c>
      <c t="n" r="E19" s="6">
        <v>0</v>
      </c>
    </row>
    <row r="20" spans="1:9">
      <c t="s" r="A20" s="4">
        <v>504</v>
      </c>
      <c t="n" r="B20" s="6">
        <v>-15</v>
      </c>
      <c t="n" r="C20" s="8">
        <v>-78.5</v>
      </c>
      <c t="n" r="D20" s="8">
        <v>-50.9</v>
      </c>
      <c t="n" r="E20" s="8">
        <v>-133.9</v>
      </c>
    </row>
    <row r="21" spans="1:9">
      <c t="s" r="A21" s="4">
        <v>508</v>
      </c>
      <c t="n" r="B21" s="6">
        <v>0</v>
      </c>
      <c t="n" r="C21" s="6">
        <v>0</v>
      </c>
      <c t="n" r="D21" s="6">
        <v>0</v>
      </c>
      <c t="n" r="E21" s="6">
        <v>0</v>
      </c>
    </row>
    <row r="22" spans="1:9">
      <c t="s" r="A22" s="4">
        <v>509</v>
      </c>
      <c t="n" r="B22" s="6">
        <v>0</v>
      </c>
      <c t="n" r="C22" s="6">
        <v>0</v>
      </c>
      <c t="n" r="D22" s="6">
        <v>0</v>
      </c>
      <c t="n" r="E22" s="6">
        <v>0</v>
      </c>
    </row>
    <row r="23" spans="1:9">
      <c t="s" r="A23" s="4">
        <v>511</v>
      </c>
    </row>
    <row r="24" spans="1:9">
      <c t="s" r="A24" s="3">
        <v>501</v>
      </c>
    </row>
    <row r="25" spans="1:9">
      <c t="s" r="A25" s="4">
        <v>502</v>
      </c>
      <c t="n" r="B25" s="8">
        <v>-387.2</v>
      </c>
      <c t="n" r="C25" s="8">
        <v>-329.8</v>
      </c>
      <c t="n" r="D25" s="8">
        <v>-387.2</v>
      </c>
      <c t="n" r="E25" s="8">
        <v>-329.8</v>
      </c>
      <c t="n" r="F25" s="7">
        <v>-372.2</v>
      </c>
      <c t="n" r="G25" s="7">
        <v>-336.3</v>
      </c>
      <c t="n" r="H25" s="7">
        <v>-254.7</v>
      </c>
      <c t="n" r="I25" s="7">
        <v>-200.2</v>
      </c>
    </row>
    <row r="26" spans="1:9">
      <c t="s" r="A26" s="4">
        <v>506</v>
      </c>
      <c t="n" r="B26" s="6">
        <v>-15</v>
      </c>
      <c t="n" r="C26" s="8">
        <v>-75.09999999999999</v>
      </c>
      <c t="n" r="D26" s="8">
        <v>-50.9</v>
      </c>
      <c t="n" r="E26" s="8">
        <v>-129.6</v>
      </c>
    </row>
    <row r="27" spans="1:9">
      <c t="s" r="A27" s="4">
        <v>507</v>
      </c>
      <c t="n" r="B27" s="6">
        <v>0</v>
      </c>
      <c t="n" r="C27" s="6">
        <v>0</v>
      </c>
      <c t="n" r="D27" s="6">
        <v>0</v>
      </c>
      <c t="n" r="E27" s="6">
        <v>0</v>
      </c>
    </row>
    <row r="28" spans="1:9">
      <c t="s" r="A28" s="4">
        <v>504</v>
      </c>
      <c t="n" r="D28" s="8">
        <v>-50.9</v>
      </c>
    </row>
    <row r="29" spans="1:9">
      <c t="s" r="A29" s="4">
        <v>512</v>
      </c>
      <c t="n" r="B29" s="6">
        <v>-15</v>
      </c>
      <c t="n" r="C29" s="8">
        <v>-75.09999999999999</v>
      </c>
      <c t="n" r="D29" s="8">
        <v>-50.9</v>
      </c>
      <c t="n" r="E29" s="8">
        <v>-129.6</v>
      </c>
    </row>
    <row r="30" spans="1:9">
      <c t="s" r="A30" s="4">
        <v>508</v>
      </c>
      <c t="n" r="B30" s="6">
        <v>0</v>
      </c>
      <c t="n" r="C30" s="6">
        <v>0</v>
      </c>
      <c t="n" r="D30" s="6">
        <v>0</v>
      </c>
      <c t="n" r="E30" s="6">
        <v>0</v>
      </c>
    </row>
    <row r="31" spans="1:9">
      <c t="s" r="A31" s="4">
        <v>509</v>
      </c>
      <c t="n" r="B31" s="9">
        <v>0</v>
      </c>
      <c t="n" r="C31" s="9">
        <v>0</v>
      </c>
      <c t="n" r="D31" s="9">
        <v>0</v>
      </c>
      <c t="n" r="E31" s="9">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3</v>
      </c>
      <c t="s" r="B1" s="2">
        <v>514</v>
      </c>
      <c t="s" r="C1" s="2">
        <v>515</v>
      </c>
      <c t="s" r="D1" s="2">
        <v>2</v>
      </c>
      <c t="s" r="E1" s="2">
        <v>88</v>
      </c>
      <c t="s" r="F1" s="2">
        <v>2</v>
      </c>
      <c t="s" r="G1" s="2">
        <v>88</v>
      </c>
    </row>
    <row r="2" spans="1:7">
      <c t="s" r="A2" s="3">
        <v>516</v>
      </c>
    </row>
    <row r="3" spans="1:7">
      <c t="s" r="A3" s="4">
        <v>112</v>
      </c>
      <c t="n" r="D3" s="9">
        <v>0</v>
      </c>
      <c t="n" r="E3" s="9">
        <v>0</v>
      </c>
      <c t="n" r="F3" s="10">
        <v>0.31</v>
      </c>
      <c t="n" r="G3" s="10">
        <v>0.27</v>
      </c>
    </row>
    <row r="4" spans="1:7">
      <c t="s" r="A4" s="4">
        <v>517</v>
      </c>
    </row>
    <row r="5" spans="1:7">
      <c t="s" r="A5" s="3">
        <v>516</v>
      </c>
    </row>
    <row r="6" spans="1:7">
      <c t="s" r="A6" s="4">
        <v>112</v>
      </c>
      <c t="n" r="B6" s="10">
        <v>0.33</v>
      </c>
    </row>
    <row r="7" spans="1:7">
      <c t="s" r="A7" s="4">
        <v>518</v>
      </c>
      <c t="n" r="C7" s="9">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0"/>
    <col customWidth="1" max="7" min="7" width="43"/>
    <col customWidth="1" max="8" min="8" width="33"/>
  </cols>
  <sheetData>
    <row r="1" spans="1:8">
      <c t="s" r="A1" s="1">
        <v>117</v>
      </c>
      <c t="s" r="B1" s="2">
        <v>118</v>
      </c>
      <c t="s" r="C1" s="2">
        <v>119</v>
      </c>
      <c t="s" r="D1" s="2">
        <v>120</v>
      </c>
      <c t="s" r="E1" s="2">
        <v>121</v>
      </c>
      <c t="s" r="F1" s="2">
        <v>122</v>
      </c>
      <c t="s" r="G1" s="2">
        <v>123</v>
      </c>
      <c t="s" r="H1" s="2">
        <v>124</v>
      </c>
    </row>
    <row r="2" spans="1:8">
      <c t="s" r="A2" s="4">
        <v>125</v>
      </c>
      <c t="n" r="G2" s="7">
        <v>-200.2</v>
      </c>
    </row>
    <row r="3" spans="1:8">
      <c t="s" r="A3" s="3">
        <v>126</v>
      </c>
    </row>
    <row r="4" spans="1:8">
      <c t="s" r="A4" s="4">
        <v>112</v>
      </c>
      <c t="n" r="B4" s="10">
        <v>0.27</v>
      </c>
    </row>
    <row r="5" spans="1:8">
      <c t="s" r="A5" s="4">
        <v>115</v>
      </c>
      <c t="n" r="B5" s="7">
        <v>-133.9</v>
      </c>
    </row>
    <row r="6" spans="1:8">
      <c t="s" r="A6" s="4">
        <v>127</v>
      </c>
      <c t="n" r="G6" s="8">
        <v>-329.8</v>
      </c>
    </row>
    <row r="7" spans="1:8">
      <c t="s" r="A7" s="4">
        <v>128</v>
      </c>
      <c t="n" r="G7" s="8">
        <v>-254.7</v>
      </c>
    </row>
    <row r="8" spans="1:8">
      <c t="s" r="A8" s="3">
        <v>126</v>
      </c>
    </row>
    <row r="9" spans="1:8">
      <c t="s" r="A9" s="4">
        <v>112</v>
      </c>
      <c t="n" r="B9" s="9">
        <v>0</v>
      </c>
    </row>
    <row r="10" spans="1:8">
      <c t="s" r="A10" s="4">
        <v>115</v>
      </c>
      <c t="n" r="B10" s="7">
        <v>-78.5</v>
      </c>
    </row>
    <row r="11" spans="1:8">
      <c t="s" r="A11" s="4">
        <v>127</v>
      </c>
      <c t="n" r="G11" s="8">
        <v>-329.8</v>
      </c>
    </row>
    <row r="12" spans="1:8">
      <c t="s" r="A12" s="4">
        <v>82</v>
      </c>
      <c t="n" r="C12" s="6">
        <v>45049503</v>
      </c>
    </row>
    <row r="13" spans="1:8">
      <c t="s" r="A13" s="4">
        <v>129</v>
      </c>
      <c t="n" r="B13" s="8">
        <v>2718.3</v>
      </c>
      <c t="n" r="C13" s="7">
        <v>0.5</v>
      </c>
      <c t="n" r="D13" s="7">
        <v>986.6</v>
      </c>
      <c t="n" r="E13" s="7">
        <v>2044.2</v>
      </c>
      <c t="n" r="F13" s="7">
        <v>-6.2</v>
      </c>
      <c t="n" r="G13" s="8">
        <v>-336.3</v>
      </c>
      <c t="n" r="H13" s="7">
        <v>29.5</v>
      </c>
    </row>
    <row r="14" spans="1:8">
      <c t="s" r="A14" s="3">
        <v>126</v>
      </c>
    </row>
    <row r="15" spans="1:8">
      <c t="s" r="A15" s="4">
        <v>130</v>
      </c>
      <c t="n" r="B15" s="8">
        <v>167.8</v>
      </c>
      <c t="n" r="E15" s="8">
        <v>152.7</v>
      </c>
      <c t="n" r="H15" s="8">
        <v>15.1</v>
      </c>
    </row>
    <row r="16" spans="1:8">
      <c t="s" r="A16" s="4">
        <v>131</v>
      </c>
      <c t="n" r="C16" s="6">
        <v>209014</v>
      </c>
    </row>
    <row r="17" spans="1:8">
      <c t="s" r="A17" s="4">
        <v>132</v>
      </c>
      <c t="n" r="B17" s="8">
        <v>1.3</v>
      </c>
      <c t="n" r="D17" s="8">
        <v>1.3</v>
      </c>
    </row>
    <row r="18" spans="1:8">
      <c t="s" r="A18" s="4">
        <v>133</v>
      </c>
      <c t="n" r="C18" s="6">
        <v>-57847</v>
      </c>
    </row>
    <row r="19" spans="1:8">
      <c t="s" r="A19" s="4">
        <v>134</v>
      </c>
      <c t="n" r="B19" s="8">
        <v>-6.7</v>
      </c>
      <c t="n" r="D19" s="8">
        <v>-6.7</v>
      </c>
    </row>
    <row r="20" spans="1:8">
      <c t="s" r="A20" s="4">
        <v>135</v>
      </c>
      <c t="n" r="B20" s="8">
        <v>1.2</v>
      </c>
      <c t="n" r="D20" s="8">
        <v>1.2</v>
      </c>
    </row>
    <row r="21" spans="1:8">
      <c t="s" r="A21" s="4">
        <v>136</v>
      </c>
      <c t="n" r="B21" s="8">
        <v>24.7</v>
      </c>
      <c t="n" r="D21" s="8">
        <v>24.7</v>
      </c>
    </row>
    <row r="22" spans="1:8">
      <c t="s" r="A22" s="4">
        <v>137</v>
      </c>
      <c t="n" r="B22" s="7">
        <v>14.2</v>
      </c>
      <c t="n" r="E22" s="8">
        <v>14.2</v>
      </c>
    </row>
    <row r="23" spans="1:8">
      <c t="s" r="A23" s="4">
        <v>112</v>
      </c>
      <c t="n" r="B23" s="10">
        <v>0.31</v>
      </c>
    </row>
    <row r="24" spans="1:8">
      <c t="s" r="A24" s="4">
        <v>138</v>
      </c>
      <c t="n" r="B24" s="7">
        <v>0.1</v>
      </c>
      <c t="n" r="F24" s="8">
        <v>0.1</v>
      </c>
    </row>
    <row r="25" spans="1:8">
      <c t="s" r="A25" s="4">
        <v>115</v>
      </c>
      <c t="n" r="B25" s="8">
        <v>-50.9</v>
      </c>
      <c t="n" r="G25" s="8">
        <v>-50.9</v>
      </c>
    </row>
    <row r="26" spans="1:8">
      <c t="s" r="A26" s="4">
        <v>139</v>
      </c>
      <c t="n" r="B26" s="8">
        <v>5.1</v>
      </c>
      <c t="n" r="H26" s="8">
        <v>5.1</v>
      </c>
    </row>
    <row r="27" spans="1:8">
      <c t="s" r="A27" s="4">
        <v>140</v>
      </c>
      <c t="n" r="C27" s="6">
        <v>45200670</v>
      </c>
    </row>
    <row r="28" spans="1:8">
      <c t="s" r="A28" s="4">
        <v>141</v>
      </c>
      <c t="n" r="B28" s="7">
        <v>2847.5</v>
      </c>
      <c t="n" r="C28" s="7">
        <v>0.5</v>
      </c>
      <c t="n" r="D28" s="8">
        <v>1007.9</v>
      </c>
      <c t="n" r="E28" s="8">
        <v>2182.7</v>
      </c>
      <c t="n" r="F28" s="8">
        <v>-6.1</v>
      </c>
      <c t="n" r="G28" s="8">
        <v>-387.2</v>
      </c>
      <c t="n" r="H28" s="8">
        <v>49.7</v>
      </c>
    </row>
    <row r="29" spans="1:8">
      <c t="s" r="A29" s="4">
        <v>142</v>
      </c>
      <c t="n" r="G29" s="8">
        <v>-372.2</v>
      </c>
    </row>
    <row r="30" spans="1:8">
      <c t="s" r="A30" s="3">
        <v>126</v>
      </c>
    </row>
    <row r="31" spans="1:8">
      <c t="s" r="A31" s="4">
        <v>112</v>
      </c>
      <c t="n" r="B31" s="9">
        <v>0</v>
      </c>
    </row>
    <row r="32" spans="1:8">
      <c t="s" r="A32" s="4">
        <v>115</v>
      </c>
      <c t="n" r="B32" s="9">
        <v>-15</v>
      </c>
    </row>
    <row r="33" spans="1:8">
      <c t="s" r="A33" s="4">
        <v>140</v>
      </c>
      <c t="n" r="C33" s="6">
        <v>45200670</v>
      </c>
    </row>
    <row r="34" spans="1:8">
      <c t="s" r="A34" s="4">
        <v>141</v>
      </c>
      <c t="n" r="B34" s="7">
        <v>2847.5</v>
      </c>
      <c t="n" r="C34" s="7">
        <v>0.5</v>
      </c>
      <c t="n" r="D34" s="8">
        <v>1007.9</v>
      </c>
      <c t="n" r="E34" s="7">
        <v>2182.7</v>
      </c>
      <c t="n" r="F34" s="7">
        <v>-6.1</v>
      </c>
      <c t="n" r="G34" s="7">
        <v>-387.2</v>
      </c>
      <c t="n" r="H34" s="7">
        <v>49.7</v>
      </c>
    </row>
    <row r="35" spans="1:8">
      <c t="s" r="A35" s="4">
        <v>82</v>
      </c>
      <c t="n" r="B35" s="6">
        <v>45200670</v>
      </c>
    </row>
    <row r="36" spans="1:8">
      <c t="s" r="A36" s="3">
        <v>126</v>
      </c>
    </row>
    <row r="37" spans="1:8">
      <c t="s" r="A37" s="4">
        <v>143</v>
      </c>
      <c t="n" r="D37" s="7">
        <v>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88</v>
      </c>
    </row>
    <row r="3" spans="1:3">
      <c t="s" r="A3" s="3">
        <v>145</v>
      </c>
    </row>
    <row r="4" spans="1:3">
      <c t="s" r="A4" s="4">
        <v>103</v>
      </c>
      <c t="n" r="B4" s="7">
        <v>167.8</v>
      </c>
      <c t="n" r="C4" s="7">
        <v>247.9</v>
      </c>
    </row>
    <row r="5" spans="1:3">
      <c t="s" r="A5" s="3">
        <v>146</v>
      </c>
    </row>
    <row r="6" spans="1:3">
      <c t="s" r="A6" s="4">
        <v>147</v>
      </c>
      <c t="n" r="B6" s="8">
        <v>24.4</v>
      </c>
      <c t="n" r="C6" s="8">
        <v>41.2</v>
      </c>
    </row>
    <row r="7" spans="1:3">
      <c t="s" r="A7" s="3">
        <v>148</v>
      </c>
    </row>
    <row r="8" spans="1:3">
      <c t="s" r="A8" s="4">
        <v>149</v>
      </c>
      <c t="n" r="B8" s="8">
        <v>111.3</v>
      </c>
      <c t="n" r="C8" s="8">
        <v>50.5</v>
      </c>
    </row>
    <row r="9" spans="1:3">
      <c t="s" r="A9" s="4">
        <v>150</v>
      </c>
      <c t="n" r="B9" s="8">
        <v>-455.4</v>
      </c>
      <c t="n" r="C9" s="8">
        <v>-357.8</v>
      </c>
    </row>
    <row r="10" spans="1:3">
      <c t="s" r="A10" s="4">
        <v>151</v>
      </c>
      <c t="n" r="B10" s="8">
        <v>-151.9</v>
      </c>
      <c t="n" r="C10" s="8">
        <v>-18.2</v>
      </c>
    </row>
    <row r="11" spans="1:3">
      <c t="s" r="A11" s="3">
        <v>152</v>
      </c>
    </row>
    <row r="12" spans="1:3">
      <c t="s" r="A12" s="4">
        <v>153</v>
      </c>
      <c t="n" r="B12" s="8">
        <v>-139.4</v>
      </c>
      <c t="n" r="C12" s="8">
        <v>-87.59999999999999</v>
      </c>
    </row>
    <row r="13" spans="1:3">
      <c t="s" r="A13" s="4">
        <v>154</v>
      </c>
      <c t="n" r="B13" s="8">
        <v>-63.7</v>
      </c>
      <c t="n" r="C13" s="8">
        <v>-0.9</v>
      </c>
    </row>
    <row r="14" spans="1:3">
      <c t="s" r="A14" s="4">
        <v>155</v>
      </c>
      <c t="n" r="B14" s="8">
        <v>418.6</v>
      </c>
      <c t="n" r="C14" s="8">
        <v>102.9</v>
      </c>
    </row>
    <row r="15" spans="1:3">
      <c t="s" r="A15" s="4">
        <v>156</v>
      </c>
      <c t="n" r="B15" s="8">
        <v>-78.5</v>
      </c>
      <c t="n" r="C15" s="8">
        <v>-40.8</v>
      </c>
    </row>
    <row r="16" spans="1:3">
      <c t="s" r="A16" s="4">
        <v>157</v>
      </c>
      <c t="n" r="B16" s="8">
        <v>43.3</v>
      </c>
      <c t="n" r="C16" s="8">
        <v>40.9</v>
      </c>
    </row>
    <row r="17" spans="1:3">
      <c t="s" r="A17" s="4">
        <v>158</v>
      </c>
      <c t="n" r="B17" s="8">
        <v>39.5</v>
      </c>
      <c t="n" r="C17" s="8">
        <v>6.8</v>
      </c>
    </row>
    <row r="18" spans="1:3">
      <c t="s" r="A18" s="4">
        <v>159</v>
      </c>
      <c t="n" r="B18" s="8">
        <v>-617.4</v>
      </c>
      <c t="n" r="C18" s="8">
        <v>-184.5</v>
      </c>
    </row>
    <row r="19" spans="1:3">
      <c t="s" r="A19" s="3">
        <v>160</v>
      </c>
    </row>
    <row r="20" spans="1:3">
      <c t="s" r="A20" s="4">
        <v>161</v>
      </c>
      <c t="n" r="B20" s="6">
        <v>2530</v>
      </c>
      <c t="n" r="C20" s="6">
        <v>1389</v>
      </c>
    </row>
    <row r="21" spans="1:3">
      <c t="s" r="A21" s="4">
        <v>162</v>
      </c>
      <c t="n" r="B21" s="6">
        <v>-1680</v>
      </c>
      <c t="n" r="C21" s="8">
        <v>-1143.7</v>
      </c>
    </row>
    <row r="22" spans="1:3">
      <c t="s" r="A22" s="4">
        <v>163</v>
      </c>
      <c t="n" r="B22" s="8">
        <v>-46.6</v>
      </c>
      <c t="n" r="C22" s="8">
        <v>-48.8</v>
      </c>
    </row>
    <row r="23" spans="1:3">
      <c t="s" r="A23" s="4">
        <v>164</v>
      </c>
      <c t="n" r="B23" s="8">
        <v>14.2</v>
      </c>
      <c t="n" r="C23" s="8">
        <v>12.3</v>
      </c>
    </row>
    <row r="24" spans="1:3">
      <c t="s" r="A24" s="4">
        <v>165</v>
      </c>
      <c t="n" r="B24" s="8">
        <v>7.7</v>
      </c>
      <c t="n" r="C24" s="8">
        <v>-11.1</v>
      </c>
    </row>
    <row r="25" spans="1:3">
      <c t="s" r="A25" s="4">
        <v>158</v>
      </c>
      <c t="n" r="B25" s="8">
        <v>-17.6</v>
      </c>
      <c t="n" r="C25" s="8">
        <v>-12.9</v>
      </c>
    </row>
    <row r="26" spans="1:3">
      <c t="s" r="A26" s="4">
        <v>166</v>
      </c>
      <c t="n" r="B26" s="8">
        <v>779.3</v>
      </c>
      <c t="n" r="C26" s="8">
        <v>160.2</v>
      </c>
    </row>
    <row r="27" spans="1:3">
      <c t="s" r="A27" s="4">
        <v>167</v>
      </c>
      <c t="n" r="B27" s="8">
        <v>1.8</v>
      </c>
      <c t="n" r="C27" s="8">
        <v>-14.4</v>
      </c>
    </row>
    <row r="28" spans="1:3">
      <c t="s" r="A28" s="4">
        <v>168</v>
      </c>
      <c t="n" r="B28" s="8">
        <v>11.8</v>
      </c>
      <c t="n" r="C28" s="8">
        <v>-56.9</v>
      </c>
    </row>
    <row r="29" spans="1:3">
      <c t="s" r="A29" s="4">
        <v>169</v>
      </c>
      <c t="n" r="B29" s="8">
        <v>216.6</v>
      </c>
      <c t="n" r="C29" s="8">
        <v>250.4</v>
      </c>
    </row>
    <row r="30" spans="1:3">
      <c t="s" r="A30" s="4">
        <v>170</v>
      </c>
      <c t="n" r="B30" s="8">
        <v>228.4</v>
      </c>
      <c t="n" r="C30" s="8">
        <v>193.5</v>
      </c>
    </row>
    <row r="31" spans="1:3">
      <c t="s" r="A31" s="3">
        <v>171</v>
      </c>
    </row>
    <row r="32" spans="1:3">
      <c t="s" r="A32" s="4">
        <v>172</v>
      </c>
      <c t="n" r="B32" s="8">
        <v>-24.3</v>
      </c>
      <c t="n" r="C32" s="8">
        <v>-12.3</v>
      </c>
    </row>
    <row r="33" spans="1:3">
      <c t="s" r="A33" s="4">
        <v>173</v>
      </c>
      <c t="n" r="B33" s="8">
        <v>-111.8</v>
      </c>
      <c t="n" r="C33" s="8">
        <v>-97.59999999999999</v>
      </c>
    </row>
    <row r="34" spans="1:3">
      <c t="s" r="A34" s="3">
        <v>174</v>
      </c>
    </row>
    <row r="35" spans="1:3">
      <c t="s" r="A35" s="4">
        <v>175</v>
      </c>
      <c t="n" r="B35" s="8">
        <v>90.5</v>
      </c>
      <c t="n" r="C35" s="8">
        <v>36.9</v>
      </c>
    </row>
    <row r="36" spans="1:3">
      <c t="s" r="A36" s="4">
        <v>176</v>
      </c>
      <c t="n" r="B36" s="8">
        <v>7.9</v>
      </c>
      <c t="n" r="C36" s="8">
        <v>5.2</v>
      </c>
    </row>
    <row r="37" spans="1:3">
      <c t="s" r="A37" s="3">
        <v>177</v>
      </c>
    </row>
    <row r="38" spans="1:3">
      <c t="s" r="A38" s="4">
        <v>178</v>
      </c>
      <c t="n" r="B38" s="7">
        <v>53.1</v>
      </c>
      <c t="n" r="C38" s="7">
        <v>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Interim Information</vt:lpstr>
      <vt:lpstr>New Accounting Standards</vt:lpstr>
      <vt:lpstr>Revenue Recognition</vt:lpstr>
      <vt:lpstr>Business Segments</vt:lpstr>
      <vt:lpstr>Business Combinations, Goodwill</vt:lpstr>
      <vt:lpstr>Investments in Real Estate Vent</vt:lpstr>
      <vt:lpstr>Stock-based Compensation</vt:lpstr>
      <vt:lpstr>Fair Value Measurements</vt:lpstr>
      <vt:lpstr>Debt</vt:lpstr>
      <vt:lpstr>Commitments and Contingencies</vt:lpstr>
      <vt:lpstr>Restructuring and Acquisition C</vt:lpstr>
      <vt:lpstr>Noncontrolling Interest</vt:lpstr>
      <vt:lpstr>Accumulated Other Comprehensive</vt:lpstr>
      <vt:lpstr>Subsequent Event</vt:lpstr>
      <vt:lpstr>New Accounting Standards New Ac</vt:lpstr>
      <vt:lpstr>Revenue Recognition (Policies)</vt:lpstr>
      <vt:lpstr>Business Segments (Tables)</vt:lpstr>
      <vt:lpstr>Business Combinations, Goodwi24</vt:lpstr>
      <vt:lpstr>Investments in Real Estate Ve25</vt:lpstr>
      <vt:lpstr>Stock-based Compensation (Table</vt:lpstr>
      <vt:lpstr>Fair Value Measurements (Tables</vt:lpstr>
      <vt:lpstr>Debt Short-term borrowings and </vt:lpstr>
      <vt:lpstr>Commitments and Contingencies (</vt:lpstr>
      <vt:lpstr>Restructuring and Acquisition30</vt:lpstr>
      <vt:lpstr>Noncontrolling Interest (Tables</vt:lpstr>
      <vt:lpstr>Accumulated Other Comprehensi32</vt:lpstr>
      <vt:lpstr>New Accounting Standards (Detai</vt:lpstr>
      <vt:lpstr>Revenue Recognition (Details)</vt:lpstr>
      <vt:lpstr>Business Segments (Details)</vt:lpstr>
      <vt:lpstr>Business Combinations (Details)</vt:lpstr>
      <vt:lpstr>Business Combinations, Goodwi37</vt:lpstr>
      <vt:lpstr>Business Combinations Other Int</vt:lpstr>
      <vt:lpstr>Investments in Real Estate Ve39</vt:lpstr>
      <vt:lpstr>Stock-based Compensation (Detai</vt:lpstr>
      <vt:lpstr>Fair Value Measurements (Assets</vt:lpstr>
      <vt:lpstr>Fair Value Measurements (Detail</vt:lpstr>
      <vt:lpstr>Debt (Details)</vt:lpstr>
      <vt:lpstr>Debt Debt Disclosure (Details)</vt:lpstr>
      <vt:lpstr>Commitments and Contingencies45</vt:lpstr>
      <vt:lpstr>Restructuring and Acquisition46</vt:lpstr>
      <vt:lpstr>Noncontrolling Interest Noncont</vt:lpstr>
      <vt:lpstr>Accumulated Other Comprehensi48</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06:12Z</dcterms:created>
  <dcterms:modified xmlns:dcterms="http://purl.org/dc/terms/" xmlns:xsi="http://www.w3.org/2001/XMLSchema-instance" xsi:type="dcterms:W3CDTF">2016-11-03T12:06:12Z</dcterms:modified>
  <dc:title xmlns:dc="http://purl.org/dc/elements/1.1/">Untitled</dc:title>
  <dc:description xmlns:dc="http://purl.org/dc/elements/1.1/"/>
  <dc:subject xmlns:dc="http://purl.org/dc/elements/1.1/"/>
  <cp:keywords/>
  <cp:category/>
</cp:coreProperties>
</file>